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Stock-Based Incentive Compensat" sheetId="14" state="visible" r:id="rId14"/>
    <sheet xmlns:r="http://schemas.openxmlformats.org/officeDocument/2006/relationships" name="Net Loss Per Share of Common St" sheetId="15" state="visible" r:id="rId15"/>
    <sheet xmlns:r="http://schemas.openxmlformats.org/officeDocument/2006/relationships" name="Related Party Transactio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Borrowings (Tables)" sheetId="24" state="visible" r:id="rId24"/>
    <sheet xmlns:r="http://schemas.openxmlformats.org/officeDocument/2006/relationships" name="Stock-Based Incentive Compens_2" sheetId="25" state="visible" r:id="rId25"/>
    <sheet xmlns:r="http://schemas.openxmlformats.org/officeDocument/2006/relationships" name="Net Loss Per Share of Comm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Marketable Securities - Schedul" sheetId="30" state="visible" r:id="rId30"/>
    <sheet xmlns:r="http://schemas.openxmlformats.org/officeDocument/2006/relationships" name="Marketable Securities - Narrati" sheetId="31" state="visible" r:id="rId31"/>
    <sheet xmlns:r="http://schemas.openxmlformats.org/officeDocument/2006/relationships" name="Fair Value Measurement (Details" sheetId="32" state="visible" r:id="rId32"/>
    <sheet xmlns:r="http://schemas.openxmlformats.org/officeDocument/2006/relationships" name="Balance Sheet Components - Narr" sheetId="33" state="visible" r:id="rId33"/>
    <sheet xmlns:r="http://schemas.openxmlformats.org/officeDocument/2006/relationships" name="Balance Sheet Components - Prop" sheetId="34" state="visible" r:id="rId34"/>
    <sheet xmlns:r="http://schemas.openxmlformats.org/officeDocument/2006/relationships" name="Balance Sheet Components - Accr" sheetId="35" state="visible" r:id="rId35"/>
    <sheet xmlns:r="http://schemas.openxmlformats.org/officeDocument/2006/relationships" name="Balance Sheet Components - Acco" sheetId="36" state="visible" r:id="rId36"/>
    <sheet xmlns:r="http://schemas.openxmlformats.org/officeDocument/2006/relationships" name="Commitment and Contingencies - "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Borrowings - Summary of Borrowi" sheetId="40" state="visible" r:id="rId40"/>
    <sheet xmlns:r="http://schemas.openxmlformats.org/officeDocument/2006/relationships" name="Borrowings - Narrative (Details" sheetId="41" state="visible" r:id="rId41"/>
    <sheet xmlns:r="http://schemas.openxmlformats.org/officeDocument/2006/relationships" name="Borrowings - Debt Maturity (Det" sheetId="42" state="visible" r:id="rId42"/>
    <sheet xmlns:r="http://schemas.openxmlformats.org/officeDocument/2006/relationships" name="Stock-Based Incentive Compens_3" sheetId="43" state="visible" r:id="rId43"/>
    <sheet xmlns:r="http://schemas.openxmlformats.org/officeDocument/2006/relationships" name="Stock-Based Incentive Compens_4" sheetId="44" state="visible" r:id="rId44"/>
    <sheet xmlns:r="http://schemas.openxmlformats.org/officeDocument/2006/relationships" name="Stock-Based Incentive Compens_5" sheetId="45" state="visible" r:id="rId45"/>
    <sheet xmlns:r="http://schemas.openxmlformats.org/officeDocument/2006/relationships" name="Stock-Based Incentive Compens_6" sheetId="46" state="visible" r:id="rId46"/>
    <sheet xmlns:r="http://schemas.openxmlformats.org/officeDocument/2006/relationships" name="Stock-Based Incentive Compens_7" sheetId="47" state="visible" r:id="rId47"/>
    <sheet xmlns:r="http://schemas.openxmlformats.org/officeDocument/2006/relationships" name="Net Loss Per Share of Common _3" sheetId="48" state="visible" r:id="rId48"/>
    <sheet xmlns:r="http://schemas.openxmlformats.org/officeDocument/2006/relationships" name="Net Loss Per Share of Common _4" sheetId="49" state="visible" r:id="rId49"/>
    <sheet xmlns:r="http://schemas.openxmlformats.org/officeDocument/2006/relationships" name="Related Party Transaction (Deta"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01</t>
        </is>
      </c>
      <c r="C8" s="4" t="inlineStr">
        <is>
          <t xml:space="preserve"> </t>
        </is>
      </c>
    </row>
    <row r="9">
      <c r="A9" s="4" t="inlineStr">
        <is>
          <t>Entity Registrant Name</t>
        </is>
      </c>
      <c r="B9" s="4" t="inlineStr">
        <is>
          <t>SI-B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216351</t>
        </is>
      </c>
      <c r="C11" s="4" t="inlineStr">
        <is>
          <t xml:space="preserve"> </t>
        </is>
      </c>
    </row>
    <row r="12">
      <c r="A12" s="4" t="inlineStr">
        <is>
          <t>Entity Address, Address Line One</t>
        </is>
      </c>
      <c r="B12" s="4" t="inlineStr">
        <is>
          <t>471 El Camino Real</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207-07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I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496345</v>
      </c>
    </row>
    <row r="29">
      <c r="A29" s="4" t="inlineStr">
        <is>
          <t>Entity Central Index Key</t>
        </is>
      </c>
      <c r="B29" s="4" t="inlineStr">
        <is>
          <t>00014598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 fair value hierarchy measurements and disclosures for the periods presented. The table below summarizes the fair value of the Company’s marketable securities measured at fair value on a recurring basis based on the three-tier fair value hierarchy: September 30, 2022 Level 1 Level 2 Level 3 Total (in thousands) Marketable securities Money market funds $ 18,899 $ — $ — $ 18,899 U.S. treasury securities 52,646 — — 52,646 Corporate bonds — 8,878 — 8,878 Commercial paper — 16,261 — 16,261 Total marketable securities $ 71,545 $ 25,139 $ — $ 96,684 December 31, 2021 Level 1 Level 2 Level 3 Total (in thousands) Marketable securities Money market funds $ 57,829 $ — $ — $ 57,829 U.S. treasury securities 28,048 — — 28,048 Corporate bonds — 31,539 — 31,539 Commercial paper — 23,973 — 23,973 Total marketable securities $ 85,877 $ 55,512 $ — $ 141,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As of September 30, 2022, inventory consisted of finished goods of $16.1 million and work-in-progress of $0.8 million. As of December 31, 2021, inventory consisted of finished goods. Property and Equipment, net: September 30, 2022 December 31, 2021 (in thousands) Machinery and equipment $ 14,159 $ 10,573 Construction in progress 6,573 3,657 Computer and office equipment 980 916 Leasehold improvements 1,631 503 Furniture and fixtures 303 309 23,646 15,958 Less: Accumulated depreciation and amortization (9,197) (6,966) $ 14,449 $ 8,992 As of September 30, 2022, construction in progress pertains to the cost of individual components of a custom instrument set used for surgical placement of the Company's products that have not yet been placed into service of $3.7 million and construction costs related to the new lease in Santa Clara and software costs of $2.9 million. Depreciation expense was $0.9 million and $0.6 million for the three months ended September 30, 2022 and 2021, respectively, and $2.4 million and $1.4 million for the nine months ended September 30, 2022 and 2021, respectively. Accrued Liabilities and Other : September 30, 2022 December 31, 2021 (in thousands) Accrued compensation and related expenses $ 9,367 $ 10,055 Accrued professional services 431 995 Others 1,358 1,303 $ 11,156 $ 12,353 Accounts Receivable and Allowance for Credit Losses: The movement in the allowance for credit losses was as follows: September 30, 2022 December 31, 2021 (in thousands) Balance at beginning of year $ 264 $ 263 Provision 50 14 Write-offs (9) (13) Balance at end of year $ 305 $ 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and a building used for research and development and warehouse space in Santa Clara, California which expires in October 2026. The Company also has non-cancelable operating leases for its office building spaces in Gallarate, Italy and Knaresborough, United Kingdom, which expire in August 2027 and December 2025, respectively. The Company also leases vehicles under operating lease arrangements for certain of its personnel in Europe which expire at various times throughout 2022 to 2027. Supplemental information related to lease expense and valuation of the lease assets and lease liabilit ies are as follows: Three Months Ended Nine Months Ended 2022 2021 2022 2021 Operating lease expense $ 396 $ 263 $ 1,202 $ 809 Variable lease expense 118 65 341 171 Total lease expense $ 514 $ 328 $ 1,543 $ 980 Cash paid for amounts included in the measurement of operating lease liabilities $ 396 $ 266 $ 1,201 $ 832 Leased assets obtained in exchange for new operating lease liabilities $ — $ 91 $ 77 $ 368 September 30, 2022 December 31, 2021 Weighted average remaining lease term (in years) 3.29 3.98 Weighted average discount rate 5.76% 5.75% Future minimum lease payments under non-cancelable operating leases as of September 30, 2022 was as follows: Year Ending December 31, (in thousands) Remainder of 2022 $ 396 2023 1,542 2024 1,491 2025 989 2026 528 Thereafter 8 Total operating lease payments 4,954 Less: imputed interest (442) Total operating lease liabilities $ 4,512 As of September 30, 2022, the Company had no operating lease liabilities that had not commenced. Purchase Commitments and Obligations The Company has certain purchase commitments related to its inventory management with certain manufacturing suppliers wherein the Company is required to purchase the amounts forecasted in a blanket purchase order.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0.6 million an d $1.2 million as of September 30, 2022 and December 31, 2021,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egal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Term Loan The following table summarizes the outstanding borrowings from the term loan as of periods presented: September 30, 2022 December 31, 2021 (in thousands) Principal outstanding and final fee $ 35,700 $ 35,700 Less: Unamortized debt issuance costs (79) (100) Unaccreted value of final fee (496) (627) Outstanding debt, net of debt issuance costs and unaccreted value of final fee $ 35,125 $ 34,973 Classified as: Current portion of long-term borrowings $ 1,458 $ — Long-term borrowings $ 33,667 $ 34,973 In May 29, 2020, the Company entered into a term loan with Solar Capital Partners (“Solar”). Pursuant to the Loan and Security Agreement, Solar provided an aggregate principal amount of $40.0 million term loan (the “Solar Term Loan”). The Solar Term Loan bore interest at a rate per annum equal to 9.40% plus London Interbank Offered Rate (“LIBOR”), payable monthly in arrears. LIBOR means the greater of (i) 0.33% or (ii) one-month LIBOR (or a comparable replacement rate to be determined by the collateral agent if the LIBOR is no longer available), which rate shall reset monthly. The Solar Term Loan included an interest-only period of 36 months through June 2023, and then repaid in equal monthly principal payments plus interest through June 1, 2025. The Company was also obligated to pay a final fee equal to $1.0 million or 2.5% of the aggregate principal amount of the Solar Term Loan, which was fully earned by Solar on the effective date of the Loan and Security Agreement with Solar. With respect to the Solar Term Loan, this final fee was due and payable on the earliest of (i) the maturity date, (ii) the acceleration of the loan balance or (iii) its full prepayment, refinancing, substitution or replacement. The Company paid in full and terminated the Solar Term Loan in August 2021. The outstanding debt as of September 30, 2022 and December 31, 2021 is related to a term loan pursuant to the Loan and Security Agreement dated August 12, 2021 (the “Effective Date”), entered into by the Company with Silicon Valley Bank (“SVB”). Pursuant the agreement, SVB provided an aggregate principal amount of $35.0 million to the Company (the “SVB Term Loan”). The Company used the proceeds of the SVB Term Loan to repay in full and terminate the Solar Term Loan, which was accounted for as debt extinguishment in accordance with the accounting standards. The Company recognized the unamortized debt issuance costs and unaccreted value of final fee of $1.3 million and the prepayment penalty and lender fees of $0.5 million related to Solar Term Loan as a loss on debt extinguishment. The costs and fees are reflected as interest expense in the consolidated statement of operations for the year ended December 31, 2021. The total debt issuance costs of $0.1 million associated with the SVB Term Loan were recorded in the condensed consolidated balance sheet as a direct deduction from the carrying amount of the loan, and are amortized as a component of interest expense using straight-line method over the life of the term loan. The SVB Term Loan matures (the “Maturity Date”) on either (a) August 1, 2025 or (b) August 1, 2026 dependent on the Company’s achievement of a certain financial performance milestone as of December 31, 2022, as set forth in the Loan Agreement. Interest on the SVB Term Loan is payable monthly at an annual rate set at the greater of (a) 5.75% and (b) prime rate as published in the Wall Street Journal plus 2.5%. Commencing on September 1, 2023, the Company will be required to make monthly principal amortization payments. The Company may elect to prepay the SVB Term Loan prior to the Maturity Date subject to a prepayment fee equal to 1% if the prepayment occurs prior to the second anniversary of the Effective Date and 0% if the prepayment occurs on or at any time after the second anniversary of the Effective Date. The SVB Term Loan is secured by substantially all the Company's assets other than the Company's intellectual property. The Company is also obligated to pay a final payment equal to $0.7 million or 2% of the aggregate principal amount of the SVB Term Loan, which is considered fully earned by SVB on the effective date of the Loan and Security Agreement with SVB. This final payment shall be due and payable on the earliest of (i) the Maturity Date, (ii) the full repayment of the loan, (iii) permitted prepayment and mandatory prepayment upon an acceleration as specified in the agreement or (iv) the termination of the agreement. The final payment is included within the long-term borrowings and is accreted to interest expense using straight-line method over the life of the term loan. The aggregate effective interest rate related to the SVB Term Loan, which was effective August 12, 2021, and Solar Term Loan, which was paid in full and terminated, (excluding the write-down of unamortized debt issuance costs and prepayment penalty related to the Solar Term Loan) was 8.5% for the three and nine months ended September 30, 2021. The effective interest rate related to the SVB Term Loan for the three and nine months ended September 30, 2022 was 8.3% and 7.1%, respectively. The table below summarizes the future principal and final fee payments under the SVB Term Loan as of September 30, 2022: Year ending December 31, (in thousands) Remainder of 2022 $ — 2023 7,292 2024 17,500 2025 10,908 2026 — Total principal and final fee payments $ 35,700 The Loan Agreement includes affirmative and negative covenants applicable to the Company and certain of its foreign subsidiaries. The affirmative covenants include, among others, covenants requiring the Company to maintain its legal existence and governmental compliance, deliver certain financial reports, and maintain insurance coverage. The negative covenants include, among others, restrictions regarding transferring collateral, pledging the Company's intellectual property to other parties, engaging in mergers or acquisitions, paying dividends or making other distributions, incurring indebtedness, transacting with affiliates, and entering into certain investments, in each case subject to certain exceptions. As of September 30, 2022, the Company was in compliance with all debt covenants. CARES Act On March 27, 2020, the U.S. federal government enacted the “Coronavirus Aid, Relief and Economic Security (CARES) Act,” which, among other things, allowed employers to defer the deposit and payment of an employer's share of social security taxes through December 31, 2020. The Company recorded a total lia bility of $0.5 million related to the deferral of the social security taxes that is included in the accrued liabilities and other in the condensed consolidated balance sheets as of September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Incentive Compensation Plans</t>
        </is>
      </c>
      <c r="B4" s="4" t="inlineStr">
        <is>
          <t xml:space="preserve">Stock-Based Incentive Compensation Plans Stock Options The table below summarizes the stock option activity for the nine months ended September 30, 2022: Number of Weighted- Outstanding as of December 31, 2021 2,009,513 $8.73 Exercised (64,211) 4.75 Canceled and forfeited (24,237) 15.47 Outstanding as of September 30, 2022 1,921,065 11.13 As of September 30, 2022, the unrecognized compensation cost related to stock options was $0.3 million , which is expected to be recognized over a period of approximately 0.3 years. There were no stock options granted during the three and nine months ended September 30, 2022 and 2021. Early Exercise of Unvested Stock Options Early exercises of stock options under the Company's 2008 Stock Option Plan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as the options vest. As of September 30, 2022 and December 31, 2021, the Company had no shares subject to repurchase. Restricted Stock Units Restricted stock units (“RSUs”) are share awards that entitle the holder to receive freely tradable shares of the Company’s common stock upon vesting. RSUs generally vest over two In January 2022, the Company granted performance-based restricted stock unit awards subject to market and service vesting conditions to certain executive officers under SI-BONE's 2018 Equity Incentive Plan (“PSUs”). The shares subject to the PSUs vest over a three-year performance period beginning January 1, 2022 and ending December 31, 2024. The actual number of PSUs that will vest in each measurement period will be determined by the Compensation Committee based on the Company’s total shareholder return (“TSR”) relative to the TSR of the Median Peer Companies (as defined in the award agreement). The grant date fair value of each stock award with a market condition was determined using the Monte Carlo valuation model. The table below summ arizes the assumptions used to estimate the grant date fair value of the PSUs granted: Nine Months Ended September 30, 2022 Expected volatility of common stock 48.9% to 58.7% Expected volatility of peer companies 24.2% to 152.5% Correlation coefficient of peer companies (0.13) to 1.00 Risk-free interest rate 0.4% to 1.2% Dividend yield —% to 1.0% The table below summarizes RSU and PSU activity for the nine months ended September 30, 2022: RSUs PSUs Number of Shares Weighted Average Grant Date Fair Value Number of Shares Weighted Average Grant Date Fair Value Outstanding as of December 31, 2021 1,566,522 $25.17 — $— Granted 1,252,165 20.69 155,596 19.50 Vested (588,240) 24.49 — — Canceled and forfeited (204,013) 23.67 — — Outstanding as of September 30, 2022 2,026,434 22.75 155,596 19.50 As of September 30, 2022, the unr ecognized compensation cost related to the RSUs was $38.0 million, which is expected to be recognized over a period of approximately 2.6 years. As of September 30, 2022, the unrecognized compensation cost related to the PSUs was $1.9 million, which is expected to be recognized over a period of approximately 2.3 years.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provided for automatic enrollment in a new offering, and provided that the offering which commenced in May 2020 be twelve months in duration and consist of two purchase periods. The fair value of the ESPP shares is estimated using the Black-Scholes option pricing model, which is being amortized over the requisite service period. The Company issued 112,773 a nd 104,861 shares under ESPP, representing approximately $1.6 million in employee contributions, for the nine months ended September 30, 2022 and 2021. As of September 30, 2022 and December 31, 2021, total accumulated ESPP related employee payroll deductions amounted to $0.5 million and $0.3 million, respectively, which were included within accrued compensation and related expenses in the condensed consolidated balance sheets. Stock-Based Compensation The table below presents the detail of stock-based compensation expense amounts included in the condensed consolidated statements of operations: Three Months Ended Nine Months Ended 2022 2021 2022 2021 (in thousands) Cost of goods sold $ 121 $ 128 $ 360 $ 432 Sales and marketing 2,836 2,153 8,177 6,177 Research and development 672 434 1,968 1,257 General and administrative 2,293 1,526 6,675 4,662 $ 5,922 $ 4,241 $ 17,180 $ 12,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of Common Stock</t>
        </is>
      </c>
      <c r="B4" s="4" t="inlineStr">
        <is>
          <t>Net Loss Per Share of Common Stock The table below summarizes the computation of basic and diluted net loss per share: Three Months Ended September 30, Nine Months Ended September 30, 2022 2021 2022 2021 (in thousands, except share and per share data) Net loss $ (14,158) $ (15,872) $ (50,081) $ (42,095) Weighted-average shares used to compute basic and diluted net loss per share 34,356,850 33,340,093 34,069,357 33,005,904 Net loss per share, basic and diluted $ (0.41) $ (0.48) $ (1.47) $ (1.28) Because the Company has reported a net loss in all periods presented, outstanding stock options, restricted stock units, shares subject to repurchase,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Three Months Ended September 30, Nine Months Ended September 30, 2022 2021 2022 2021 Stock options 1,921,065 2,063,739 1,921,065 2,063,739 Restricted stock units 2,182,030 1,597,209 2,182,030 1,597,209 ESPP purchase rights 59,688 34,070 59,688 34,070 Common stock warrants 118,122 118,122 118,122 118,122 4,280,905 3,813,140 4,280,905 3,813,1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Related Party Transaction On February 24, 2020, the Company entered into a joint development agreement (the “Development Agreement”) with SeaSpine Orthopedics Corporation (“SeaSpine”) to develop a next generation device for sacropelvic fixation. Mr. Keith Valentine, who serves as the President, Chief Executive Officer and a member of the board of directors of SeaSpine, also serves as a member of the Company's Board of Directors since August 2015. On April 27, 2021, Addendum No.1 to the Development Agreement was entered into by and between the Company and SeaSpine to extend certain obligations as described under the Development Agreement to a consultant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three months ended September 30, 2022 and 2021, the Company exp ensed approximately $— and $5,000, respectively, of the reimbursement charges from SeaSpine. For the nine months ended September 30, 2022 and 2021, the Company expensed approximately $6,000 and $29,000, respectively, of the reimbursement charges from SeaSpine. The reimbursement charges were recorded within research and development expense in the condensed consolidated statements of operations .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y, as provided for by the Development Agreement. The Company recorded an immaterial amount of royalty for the three and nine months ended September 30, 2022. No royalties were recorded in fiscal year 2021. The outstanding liability to SeaSpine as of September 30, 2022 was approximately $26,000 and was recorded within accrued liabilities and other in the condensed consolidated balance sheet. There was no outstanding liability to SeaSpine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profit or loss, adjusted for discrete items arising in that quarter.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Company did not have provision for income taxes for the three and nine months ended September 30, 2022 and 2021. The income taxes for the nine months ended September 30, 2022, reflected the impact of a change in U.S. tax law effective January 1, 2022, which requires the capitalization and amortization of research and experimental expenditures incurred after December 31, 2021. Under the Tax Cuts and Jobs Act, for tax years beginning after December 31, 2021, taxpayers are required to capitalize and amortize certain research and experimental expenditures that are paid or incurred in connection with their trade or business. Due to the expected tax loss, the provision did not have tax impact to the quarter. The Company continues to maintain a full valuation allowance against its net deferred tax assets due to the uncertainty surrounding realization of such assets. The Inflation Reduction Act of 2022, which includes certain tax measures, was signed into law by President Joe Biden on August 16, 2022. The act contains two main tax provisions 1) a new corporate alternative minimum tax imposed on certain corporations meeting average annual financial statement income of more than $1 billion for the three tax-year period and 2) an excise tax imposed upon share repurchased by certain publicly traded corporations. This provision is effective for tax years beginning after December 31, 2022. The act is not expected to have a material impact to the Company’s consolidated financial statements and related disclosure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1 has been derived from the audited consolidated financial statements at that date but does not include all of the information required by GAAP for complete financial statements.</t>
        </is>
      </c>
    </row>
    <row r="5">
      <c r="A5" s="4" t="inlineStr">
        <is>
          <t>Principles of Consolidation</t>
        </is>
      </c>
      <c r="B5" s="4" t="inlineStr">
        <is>
          <t>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nine months ended September 30, 2022 are not necessarily indicative of the results to be expected for the year ending December 31, 2022 or for any other interim period or for any other future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densed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t>
        </is>
      </c>
    </row>
    <row r="7">
      <c r="A7" s="4" t="inlineStr">
        <is>
          <t>Performance-Based Restricted Stock Unit Awards</t>
        </is>
      </c>
      <c r="B7" s="4" t="inlineStr">
        <is>
          <t>Performance-Based Restricted Stock Unit Award s The Company grants restricted stock unit awards subject to market and service vesting conditions to certain executive officers. This type of grant consists of the right to receive shares of common stock, subject to achievement of time-based criteria and certain market-related performance goals over a specified period, as established by the Compensation Committee of the Company’s Board of Directors. For these awards that are subject to market-related performance, the fair value is determined based on the number of shares granted and a Monte Carlo valuation model, which incorporates the probability of the achievement of the market-related performance goals as part of the grant date fair value. If such performance goals are not ultimately met, the expense is not reversed. Stock-based compensation expense is recognized ratably over the requisite service period.</t>
        </is>
      </c>
    </row>
    <row r="8">
      <c r="A8" s="4" t="inlineStr">
        <is>
          <t>Segments</t>
        </is>
      </c>
      <c r="B8" s="4" t="inlineStr">
        <is>
          <t>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
        </is>
      </c>
    </row>
    <row r="9">
      <c r="A9" s="4" t="inlineStr">
        <is>
          <t>Recently Adopted Accounting Standards and Recent Accounting Standards Not Yet Effective</t>
        </is>
      </c>
      <c r="B9" s="4" t="inlineStr">
        <is>
          <t>Recently Adopted Accounting Standards In February 2016, the Financial Accounting Standards Board (“FASB”) issued Accounting Standards Update (“ASU”) ASU No. 2016-02, Leases (Topic 842) (ASU 2016-02), which requires the lessee to recognize a lease right-of-use asset and a lease liability for operating leases, initially measured at the present value of lease payments, in its consolidated balance sheet. In the fourth quarter of 2021, the Company adopted ASU 2016-02 using the modified retrospective method with the effective date of January 1, 2021. As a result, the Company has retrospectively changed its previously issued condensed consolidated financial statements as of September 30, 2021 and for the three and nine months ended September 30, 2021 as presented in its September 30, 2021 Quarterly Report on Form 10-Q to reflect the adoption of Topic 842 on January 1, 2021. The condensed consolidated financial statements for the three and nine months ended September 30, 2021 presented herein differ from the Company’s condensed consolidated financial statements included in its September 30, 2021 Quarterly Report on Form 10-Q, as those financial statements were prepared using the former accounting standard referred to as ASC Topic 840, Leases. The following table summarizes the effect of the adoption of Topic 842 on the condensed consolidated balance sheet as of January 1, 2021: As Previously Reported Impact of Topic 842 Adoption As Adjusted (in thousands) ASSETS Operating lease right-of-use assets $ — $ 3,507 $ 3,507 LIABILITIES AND STOCKHOLDERS’ EQUITY Operating lease liabilities, current portion — 852 852 Operating lease liabilities, net of current portion — 2,933 2,933 Accrued liabilities and other 10,199 (345) 9,854 Accumulated deficit (239,277) 68 (239,209) The adoption of Topic 842 did not have any other material impact on the condensed consolidated financial statements as of September 30, 2021 and for the three and nine months ended September 30, 2021. In August 2020, the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SU is effective for public companies, excluding entities eligible to be smaller reporting companies, for fiscal years beginning after December 15, 2021. The new standard went effective on January 1, 2022, and it did not impact the Company's consolidated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new standard went effective on January 1, 2022, and it did not impact the Company's consolidated financial statements and related disclosures. Recently Accounting Standards Not Yet Effective In March 2022, the FASB issued ASU 2022-02, Financial Instruments - Credit Losses (Topic 326), Troubled Debt Restructurings (“TDRs”) and Vintage Disclosures. ASU 2022-02 eliminates the accounting guidance for TDRs in ASC 310-40, Receivables - Troubled Debt Restructurings by Creditors. In addition, ASU 2022-02 also requires that public business entities disclose current-period gross write-offs by year of origination for financing receivables and net investments in leases within the scope of Subtopic 326-20, Financial Instruments—Credit Losses—Measured at Amortized Cost. The ASU is effective for public companies, excluding entities eligible to be smaller reporting companies, for fiscal years beginning after December 15, 2022. The standard is not expected to have a material impact to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the effect of the adoption of Topic 842</t>
        </is>
      </c>
      <c r="B4" s="4" t="inlineStr">
        <is>
          <t>The following table summarizes the effect of the adoption of Topic 842 on the condensed consolidated balance sheet as of January 1, 2021: As Previously Reported Impact of Topic 842 Adoption As Adjusted (in thousands) ASSETS Operating lease right-of-use assets $ — $ 3,507 $ 3,507 LIABILITIES AND STOCKHOLDERS’ EQUITY Operating lease liabilities, current portion — 852 852 Operating lease liabilities, net of current portion — 2,933 2,933 Accrued liabilities and other 10,199 (345) 9,854 Accumulated deficit (239,277) 68 (239,209)</t>
        </is>
      </c>
    </row>
    <row r="5">
      <c r="A5" s="4" t="inlineStr">
        <is>
          <t>Schedule of Revenue by Geography</t>
        </is>
      </c>
      <c r="B5" s="4" t="inlineStr">
        <is>
          <t xml:space="preserve">Following table summarizes the Company's revenue by geography: Three Months Ended September 30, Nine Months Ended September 30, 2022 2021 2022 2021 (in thousands) United States $ 24,627 $ 20,392 $ 68,765 $ 59,391 International 1,805 1,894 5,691 5,531 $ 26,432 $ 22,286 $ 74,456 $ 64,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299</v>
      </c>
      <c r="C3" s="6" t="n">
        <v>63419</v>
      </c>
    </row>
    <row r="4">
      <c r="A4" s="4" t="inlineStr">
        <is>
          <t>Short-term investments</t>
        </is>
      </c>
      <c r="B4" s="5" t="n">
        <v>77785</v>
      </c>
      <c r="C4" s="5" t="n">
        <v>83560</v>
      </c>
    </row>
    <row r="5">
      <c r="A5" s="4" t="inlineStr">
        <is>
          <t>Accounts receivable, net of allowance for doubtful accounts of $305 and $264, respectively</t>
        </is>
      </c>
      <c r="B5" s="5" t="n">
        <v>16453</v>
      </c>
      <c r="C5" s="5" t="n">
        <v>14246</v>
      </c>
    </row>
    <row r="6">
      <c r="A6" s="4" t="inlineStr">
        <is>
          <t>Inventory</t>
        </is>
      </c>
      <c r="B6" s="5" t="n">
        <v>16852</v>
      </c>
      <c r="C6" s="5" t="n">
        <v>11498</v>
      </c>
    </row>
    <row r="7">
      <c r="A7" s="4" t="inlineStr">
        <is>
          <t>Prepaid expenses and other current assets</t>
        </is>
      </c>
      <c r="B7" s="5" t="n">
        <v>1791</v>
      </c>
      <c r="C7" s="5" t="n">
        <v>3143</v>
      </c>
    </row>
    <row r="8">
      <c r="A8" s="4" t="inlineStr">
        <is>
          <t>Total current assets</t>
        </is>
      </c>
      <c r="B8" s="5" t="n">
        <v>139180</v>
      </c>
      <c r="C8" s="5" t="n">
        <v>175866</v>
      </c>
    </row>
    <row r="9">
      <c r="A9" s="4" t="inlineStr">
        <is>
          <t>Property and equipment, net</t>
        </is>
      </c>
      <c r="B9" s="5" t="n">
        <v>14449</v>
      </c>
      <c r="C9" s="5" t="n">
        <v>8992</v>
      </c>
    </row>
    <row r="10">
      <c r="A10" s="4" t="inlineStr">
        <is>
          <t>Operating lease right-of-use assets</t>
        </is>
      </c>
      <c r="B10" s="5" t="n">
        <v>4251</v>
      </c>
      <c r="C10" s="5" t="n">
        <v>5248</v>
      </c>
    </row>
    <row r="11">
      <c r="A11" s="4" t="inlineStr">
        <is>
          <t>Other non-current assets</t>
        </is>
      </c>
      <c r="B11" s="5" t="n">
        <v>385</v>
      </c>
      <c r="C11" s="5" t="n">
        <v>400</v>
      </c>
    </row>
    <row r="12">
      <c r="A12" s="4" t="inlineStr">
        <is>
          <t>TOTAL ASSETS</t>
        </is>
      </c>
      <c r="B12" s="5" t="n">
        <v>158265</v>
      </c>
      <c r="C12" s="5" t="n">
        <v>190506</v>
      </c>
    </row>
    <row r="13">
      <c r="A13" s="3" t="inlineStr">
        <is>
          <t>Current liabilities:</t>
        </is>
      </c>
      <c r="B13" s="4" t="inlineStr">
        <is>
          <t xml:space="preserve"> </t>
        </is>
      </c>
      <c r="C13" s="4" t="inlineStr">
        <is>
          <t xml:space="preserve"> </t>
        </is>
      </c>
    </row>
    <row r="14">
      <c r="A14" s="4" t="inlineStr">
        <is>
          <t>Accounts payable</t>
        </is>
      </c>
      <c r="B14" s="5" t="n">
        <v>4613</v>
      </c>
      <c r="C14" s="5" t="n">
        <v>3198</v>
      </c>
    </row>
    <row r="15">
      <c r="A15" s="4" t="inlineStr">
        <is>
          <t>Accrued liabilities and other</t>
        </is>
      </c>
      <c r="B15" s="5" t="n">
        <v>11156</v>
      </c>
      <c r="C15" s="5" t="n">
        <v>12353</v>
      </c>
    </row>
    <row r="16">
      <c r="A16" s="4" t="inlineStr">
        <is>
          <t>Current portion of long-term borrowings</t>
        </is>
      </c>
      <c r="B16" s="5" t="n">
        <v>1458</v>
      </c>
      <c r="C16" s="5" t="n">
        <v>0</v>
      </c>
    </row>
    <row r="17">
      <c r="A17" s="4" t="inlineStr">
        <is>
          <t>Operating lease liabilities, current portion</t>
        </is>
      </c>
      <c r="B17" s="5" t="n">
        <v>1337</v>
      </c>
      <c r="C17" s="5" t="n">
        <v>1339</v>
      </c>
    </row>
    <row r="18">
      <c r="A18" s="4" t="inlineStr">
        <is>
          <t>Total current liabilities</t>
        </is>
      </c>
      <c r="B18" s="5" t="n">
        <v>18564</v>
      </c>
      <c r="C18" s="5" t="n">
        <v>16890</v>
      </c>
    </row>
    <row r="19">
      <c r="A19" s="4" t="inlineStr">
        <is>
          <t>Long-term borrowings</t>
        </is>
      </c>
      <c r="B19" s="5" t="n">
        <v>33667</v>
      </c>
      <c r="C19" s="5" t="n">
        <v>34973</v>
      </c>
    </row>
    <row r="20">
      <c r="A20" s="4" t="inlineStr">
        <is>
          <t>Operating lease liabilities, net of current portion</t>
        </is>
      </c>
      <c r="B20" s="5" t="n">
        <v>3175</v>
      </c>
      <c r="C20" s="5" t="n">
        <v>4166</v>
      </c>
    </row>
    <row r="21">
      <c r="A21" s="4" t="inlineStr">
        <is>
          <t>Other long-term liabilities</t>
        </is>
      </c>
      <c r="B21" s="5" t="n">
        <v>31</v>
      </c>
      <c r="C21" s="5" t="n">
        <v>57</v>
      </c>
    </row>
    <row r="22">
      <c r="A22" s="4" t="inlineStr">
        <is>
          <t>TOTAL LIABILITIES</t>
        </is>
      </c>
      <c r="B22" s="5" t="n">
        <v>55437</v>
      </c>
      <c r="C22" s="5" t="n">
        <v>56086</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no shares issued and outstanding</t>
        </is>
      </c>
      <c r="B25" s="5" t="n">
        <v>0</v>
      </c>
      <c r="C25" s="5" t="n">
        <v>0</v>
      </c>
    </row>
    <row r="26">
      <c r="A26" s="4" t="inlineStr">
        <is>
          <t>Common stock, $0.0001 par value; 100,000,000 shares authorized; 34,439,309 and 33,674,085 shares issued and outstanding, respectively</t>
        </is>
      </c>
      <c r="B26" s="5" t="n">
        <v>3</v>
      </c>
      <c r="C26" s="5" t="n">
        <v>3</v>
      </c>
    </row>
    <row r="27">
      <c r="A27" s="4" t="inlineStr">
        <is>
          <t>Additional paid-in capital</t>
        </is>
      </c>
      <c r="B27" s="5" t="n">
        <v>448598</v>
      </c>
      <c r="C27" s="5" t="n">
        <v>429914</v>
      </c>
    </row>
    <row r="28">
      <c r="A28" s="4" t="inlineStr">
        <is>
          <t>Accumulated other comprehensive income</t>
        </is>
      </c>
      <c r="B28" s="5" t="n">
        <v>157</v>
      </c>
      <c r="C28" s="5" t="n">
        <v>352</v>
      </c>
    </row>
    <row r="29">
      <c r="A29" s="4" t="inlineStr">
        <is>
          <t>Accumulated deficit</t>
        </is>
      </c>
      <c r="B29" s="5" t="n">
        <v>-345930</v>
      </c>
      <c r="C29" s="5" t="n">
        <v>-295849</v>
      </c>
    </row>
    <row r="30">
      <c r="A30" s="4" t="inlineStr">
        <is>
          <t>TOTAL STOCKHOLDERS’ EQUITY</t>
        </is>
      </c>
      <c r="B30" s="5" t="n">
        <v>102828</v>
      </c>
      <c r="C30" s="5" t="n">
        <v>134420</v>
      </c>
    </row>
    <row r="31">
      <c r="A31" s="4" t="inlineStr">
        <is>
          <t>TOTAL LIABILITIES AND STOCKHOLDERS’ EQUITY</t>
        </is>
      </c>
      <c r="B31" s="6" t="n">
        <v>158265</v>
      </c>
      <c r="C31" s="6" t="n">
        <v>190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Marketable Securities</t>
        </is>
      </c>
      <c r="B4" s="4" t="inlineStr">
        <is>
          <t xml:space="preserve">The table below summarizes the marketable securities: September 30, 2022 Amortized Cost Unrealized Gains Unrealized Losses Aggregate Fair Value (in thousands) Money market funds $ 18,899 $ — $ — $ 18,899 Cash equivalents 18,899 — — 18,899 U.S. treasury securities 52,882 — (236) 52,646 Corporate bonds 8,884 — (6) 8,878 Commercial paper 16,261 — — 16,261 Short-term investments 78,027 — (242) 77,785 Total marketable securities $ 96,926 $ — $ (242) $ 96,684 December 31, 2021 Amortized Cost Unrealized Gains Unrealized Losses Aggregate Fair Value (in thousands) Money market funds $ 57,829 $ — $ — $ 57,829 Cash equivalents 57,829 — — 57,829 U.S. treasury securities 28,064 — (16) 28,048 Corporate bonds 31,558 4 (23) 31,539 Commercial paper 23,973 — — 23,973 Short-term investments 83,595 4 (39) 83,560 Total marketable securities $ 141,424 $ 4 $ (39) $ 141,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Marketable Securities Measured at Fair Value on Recurring Basis</t>
        </is>
      </c>
      <c r="B4" s="4" t="inlineStr">
        <is>
          <t xml:space="preserve">The table below summarizes the fair value of the Company’s marketable securities measured at fair value on a recurring basis based on the three-tier fair value hierarchy: September 30, 2022 Level 1 Level 2 Level 3 Total (in thousands) Marketable securities Money market funds $ 18,899 $ — $ — $ 18,899 U.S. treasury securities 52,646 — — 52,646 Corporate bonds — 8,878 — 8,878 Commercial paper — 16,261 — 16,261 Total marketable securities $ 71,545 $ 25,139 $ — $ 96,684 December 31, 2021 Level 1 Level 2 Level 3 Total (in thousands) Marketable securities Money market funds $ 57,829 $ — $ — $ 57,829 U.S. treasury securities 28,048 — — 28,048 Corporate bonds — 31,539 — 31,539 Commercial paper — 23,973 — 23,973 Total marketable securities $ 85,877 $ 55,512 $ — $ 141,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September 30, 2022 December 31, 2021 (in thousands) Machinery and equipment $ 14,159 $ 10,573 Construction in progress 6,573 3,657 Computer and office equipment 980 916 Leasehold improvements 1,631 503 Furniture and fixtures 303 309 23,646 15,958 Less: Accumulated depreciation and amortization (9,197) (6,966) $ 14,449 $ 8,992 </t>
        </is>
      </c>
    </row>
    <row r="5">
      <c r="A5" s="4" t="inlineStr">
        <is>
          <t>Schedule of Accrued Liabilities and Other</t>
        </is>
      </c>
      <c r="B5" s="4" t="inlineStr">
        <is>
          <t xml:space="preserve">Accrued Liabilities and Other : September 30, 2022 December 31, 2021 (in thousands) Accrued compensation and related expenses $ 9,367 $ 10,055 Accrued professional services 431 995 Others 1,358 1,303 $ 11,156 $ 12,353 </t>
        </is>
      </c>
    </row>
    <row r="6">
      <c r="A6" s="4" t="inlineStr">
        <is>
          <t>Schedule of Accounts Receivable and Allowance for Credit Losses</t>
        </is>
      </c>
      <c r="B6" s="4" t="inlineStr">
        <is>
          <t xml:space="preserve">Accounts Receivable and Allowance for Credit Losses: The movement in the allowance for credit losses was as follows: September 30, 2022 December 31, 2021 (in thousands) Balance at beginning of year $ 264 $ 263 Provision 50 14 Write-offs (9) (13) Balance at end of year $ 305 $ 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pplemental information related to lease expense and valuation of lease assets and lease liabilities</t>
        </is>
      </c>
      <c r="B4" s="4" t="inlineStr">
        <is>
          <t>Supplemental information related to lease expense and valuation of the lease assets and lease liabilit ies are as follows: Three Months Ended Nine Months Ended 2022 2021 2022 2021 Operating lease expense $ 396 $ 263 $ 1,202 $ 809 Variable lease expense 118 65 341 171 Total lease expense $ 514 $ 328 $ 1,543 $ 980 Cash paid for amounts included in the measurement of operating lease liabilities $ 396 $ 266 $ 1,201 $ 832 Leased assets obtained in exchange for new operating lease liabilities $ — $ 91 $ 77 $ 368 September 30, 2022 December 31, 2021 Weighted average remaining lease term (in years) 3.29 3.98 Weighted average discount rate 5.76% 5.75%</t>
        </is>
      </c>
    </row>
    <row r="5">
      <c r="A5" s="4" t="inlineStr">
        <is>
          <t>Future minimum lease payments under non-cancelable operating leases</t>
        </is>
      </c>
      <c r="B5" s="4" t="inlineStr">
        <is>
          <t xml:space="preserve">Future minimum lease payments under non-cancelable operating leases as of September 30, 2022 was as follows: Year Ending December 31, (in thousands) Remainder of 2022 $ 396 2023 1,542 2024 1,491 2025 989 2026 528 Thereafter 8 Total operating lease payments 4,954 Less: imputed interest (442) Total operating lease liabilities $ 4,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Borrowings</t>
        </is>
      </c>
      <c r="B4" s="4" t="inlineStr">
        <is>
          <t xml:space="preserve">The following table summarizes the outstanding borrowings from the term loan as of periods presented: September 30, 2022 December 31, 2021 (in thousands) Principal outstanding and final fee $ 35,700 $ 35,700 Less: Unamortized debt issuance costs (79) (100) Unaccreted value of final fee (496) (627) Outstanding debt, net of debt issuance costs and unaccreted value of final fee $ 35,125 $ 34,973 Classified as: Current portion of long-term borrowings $ 1,458 $ — Long-term borrowings $ 33,667 $ 34,973 </t>
        </is>
      </c>
    </row>
    <row r="5">
      <c r="A5" s="4" t="inlineStr">
        <is>
          <t>Schedule of Future Principal and Final Fee Payments</t>
        </is>
      </c>
      <c r="B5" s="4" t="inlineStr">
        <is>
          <t xml:space="preserve">The table below summarizes the future principal and final fee payments under the SVB Term Loan as of September 30, 2022: Year ending December 31, (in thousands) Remainder of 2022 $ — 2023 7,292 2024 17,500 2025 10,908 2026 — Total principal and final fee payments $ 35,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The table below summarizes the stock option activity for the nine months ended September 30, 2022: Number of Weighted- Outstanding as of December 31, 2021 2,009,513 $8.73 Exercised (64,211) 4.75 Canceled and forfeited (24,237) 15.47 Outstanding as of September 30, 2022 1,921,065 11.13</t>
        </is>
      </c>
    </row>
    <row r="5">
      <c r="A5" s="4" t="inlineStr">
        <is>
          <t>Schedule of Share-based Payment Award, Equity Instruments Other Than Options, Valuation Assumptions</t>
        </is>
      </c>
      <c r="B5" s="4" t="inlineStr">
        <is>
          <t>The table below summarizes the assumptions used to estimate the grant date fair value of the PSUs granted: Nine Months Ended September 30, 2022 Expected volatility of common stock 48.9% to 58.7% Expected volatility of peer companies 24.2% to 152.5% Correlation coefficient of peer companies (0.13) to 1.00 Risk-free interest rate 0.4% to 1.2% Dividend yield —% to 1.0%</t>
        </is>
      </c>
    </row>
    <row r="6">
      <c r="A6" s="4" t="inlineStr">
        <is>
          <t>Schedule of Restricted Stock Unit Activity</t>
        </is>
      </c>
      <c r="B6" s="4" t="inlineStr">
        <is>
          <t>The table below summarizes RSU and PSU activity for the nine months ended September 30, 2022: RSUs PSUs Number of Shares Weighted Average Grant Date Fair Value Number of Shares Weighted Average Grant Date Fair Value Outstanding as of December 31, 2021 1,566,522 $25.17 — $— Granted 1,252,165 20.69 155,596 19.50 Vested (588,240) 24.49 — — Canceled and forfeited (204,013) 23.67 — — Outstanding as of September 30, 2022 2,026,434 22.75 155,596 19.50</t>
        </is>
      </c>
    </row>
    <row r="7">
      <c r="A7" s="4" t="inlineStr">
        <is>
          <t>Schedule of Performance-based Restricted Stock Unit Activity Arrangement</t>
        </is>
      </c>
      <c r="B7" s="4" t="inlineStr">
        <is>
          <t>The table below summarizes RSU and PSU activity for the nine months ended September 30, 2022: RSUs PSUs Number of Shares Weighted Average Grant Date Fair Value Number of Shares Weighted Average Grant Date Fair Value Outstanding as of December 31, 2021 1,566,522 $25.17 — $— Granted 1,252,165 20.69 155,596 19.50 Vested (588,240) 24.49 — — Canceled and forfeited (204,013) 23.67 — — Outstanding as of September 30, 2022 2,026,434 22.75 155,596 19.50</t>
        </is>
      </c>
    </row>
    <row r="8">
      <c r="A8" s="4" t="inlineStr">
        <is>
          <t>Schedule of Stock-Based Compensation</t>
        </is>
      </c>
      <c r="B8" s="4" t="inlineStr">
        <is>
          <t xml:space="preserve">The table below presents the detail of stock-based compensation expense amounts included in the condensed consolidated statements of operations: Three Months Ended Nine Months Ended 2022 2021 2022 2021 (in thousands) Cost of goods sold $ 121 $ 128 $ 360 $ 432 Sales and marketing 2,836 2,153 8,177 6,177 Research and development 672 434 1,968 1,257 General and administrative 2,293 1,526 6,675 4,662 $ 5,922 $ 4,241 $ 17,180 $ 12,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table below summarizes the computation of basic and diluted net loss per share: Three Months Ended September 30, Nine Months Ended September 30, 2022 2021 2022 2021 (in thousands, except share and per share data) Net loss $ (14,158) $ (15,872) $ (50,081) $ (42,095) Weighted-average shares used to compute basic and diluted net loss per share 34,356,850 33,340,093 34,069,357 33,005,904 Net loss per share, basic and diluted $ (0.41) $ (0.48) $ (1.47) $ (1.28)</t>
        </is>
      </c>
    </row>
    <row r="5">
      <c r="A5" s="4" t="inlineStr">
        <is>
          <t>Schedule of Anti-dilutive Common Stock Equivalents Excluded from Computation of Diluted Net Loss per Share</t>
        </is>
      </c>
      <c r="B5" s="4" t="inlineStr">
        <is>
          <t>The following anti-dilutive common stock equivalents were excluded from the computation of diluted net loss per share for the periods presented: Three Months Ended September 30, Nine Months Ended September 30, 2022 2021 2022 2021 Stock options 1,921,065 2,063,739 1,921,065 2,063,739 Restricted stock units 2,182,030 1,597,209 2,182,030 1,597,209 ESPP purchase rights 59,688 34,070 59,688 34,070 Common stock warrants 118,122 118,122 118,122 118,122 4,280,905 3,813,140 4,280,905 3,813,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31" customWidth="1" min="2" max="2"/>
  </cols>
  <sheetData>
    <row r="1">
      <c r="A1" s="1" t="inlineStr">
        <is>
          <t>Summary of Significant Accounting Policies - Narrative (Details)</t>
        </is>
      </c>
      <c r="B1" s="2" t="inlineStr">
        <is>
          <t>Sep. 30, 2022 businessActivity</t>
        </is>
      </c>
    </row>
    <row r="2">
      <c r="A2" s="3" t="inlineStr">
        <is>
          <t>Accounting Policies [Abstract]</t>
        </is>
      </c>
      <c r="B2" s="4" t="inlineStr">
        <is>
          <t xml:space="preserve"> </t>
        </is>
      </c>
    </row>
    <row r="3">
      <c r="A3" s="4" t="inlineStr">
        <is>
          <t>Number of business activities</t>
        </is>
      </c>
      <c r="B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432</v>
      </c>
      <c r="C4" s="6" t="n">
        <v>22286</v>
      </c>
      <c r="D4" s="6" t="n">
        <v>74456</v>
      </c>
      <c r="E4" s="6" t="n">
        <v>649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627</v>
      </c>
      <c r="C7" s="5" t="n">
        <v>20392</v>
      </c>
      <c r="D7" s="5" t="n">
        <v>68765</v>
      </c>
      <c r="E7" s="5" t="n">
        <v>5939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05</v>
      </c>
      <c r="C10" s="6" t="n">
        <v>1894</v>
      </c>
      <c r="D10" s="6" t="n">
        <v>5691</v>
      </c>
      <c r="E10" s="6" t="n">
        <v>55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lance Sheet Updates (Details) - USD ($) $ in Thousands</t>
        </is>
      </c>
      <c r="B1" s="2" t="inlineStr">
        <is>
          <t>Sep. 30, 2022</t>
        </is>
      </c>
      <c r="C1" s="2" t="inlineStr">
        <is>
          <t>Dec. 31, 2021</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4251</v>
      </c>
      <c r="C3" s="6" t="n">
        <v>5248</v>
      </c>
      <c r="D3" s="6" t="n">
        <v>3507</v>
      </c>
    </row>
    <row r="4">
      <c r="A4" s="4" t="inlineStr">
        <is>
          <t>Operating lease liabilities, current portion</t>
        </is>
      </c>
      <c r="B4" s="5" t="n">
        <v>1337</v>
      </c>
      <c r="C4" s="5" t="n">
        <v>1339</v>
      </c>
      <c r="D4" s="5" t="n">
        <v>852</v>
      </c>
    </row>
    <row r="5">
      <c r="A5" s="4" t="inlineStr">
        <is>
          <t>Operating lease liabilities, net of current portion</t>
        </is>
      </c>
      <c r="B5" s="5" t="n">
        <v>3175</v>
      </c>
      <c r="C5" s="5" t="n">
        <v>4166</v>
      </c>
      <c r="D5" s="5" t="n">
        <v>2933</v>
      </c>
    </row>
    <row r="6">
      <c r="A6" s="4" t="inlineStr">
        <is>
          <t>Accrued liabilities and other</t>
        </is>
      </c>
      <c r="B6" s="5" t="n">
        <v>11156</v>
      </c>
      <c r="C6" s="5" t="n">
        <v>12353</v>
      </c>
      <c r="D6" s="5" t="n">
        <v>9854</v>
      </c>
    </row>
    <row r="7">
      <c r="A7" s="4" t="inlineStr">
        <is>
          <t>Accumulated deficit</t>
        </is>
      </c>
      <c r="B7" s="6" t="n">
        <v>-345930</v>
      </c>
      <c r="C7" s="6" t="n">
        <v>-295849</v>
      </c>
      <c r="D7" s="5" t="n">
        <v>-239209</v>
      </c>
    </row>
    <row r="8">
      <c r="A8" s="4" t="inlineStr">
        <is>
          <t>As Previously Reporte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Operating lease right-of-use assets</t>
        </is>
      </c>
      <c r="B10" s="4" t="inlineStr">
        <is>
          <t xml:space="preserve"> </t>
        </is>
      </c>
      <c r="C10" s="4" t="inlineStr">
        <is>
          <t xml:space="preserve"> </t>
        </is>
      </c>
      <c r="D10" s="5" t="n">
        <v>0</v>
      </c>
    </row>
    <row r="11">
      <c r="A11" s="4" t="inlineStr">
        <is>
          <t>Operating lease liabilities, current portion</t>
        </is>
      </c>
      <c r="B11" s="4" t="inlineStr">
        <is>
          <t xml:space="preserve"> </t>
        </is>
      </c>
      <c r="C11" s="4" t="inlineStr">
        <is>
          <t xml:space="preserve"> </t>
        </is>
      </c>
      <c r="D11" s="5" t="n">
        <v>0</v>
      </c>
    </row>
    <row r="12">
      <c r="A12" s="4" t="inlineStr">
        <is>
          <t>Operating lease liabilities, net of current portion</t>
        </is>
      </c>
      <c r="B12" s="4" t="inlineStr">
        <is>
          <t xml:space="preserve"> </t>
        </is>
      </c>
      <c r="C12" s="4" t="inlineStr">
        <is>
          <t xml:space="preserve"> </t>
        </is>
      </c>
      <c r="D12" s="5" t="n">
        <v>0</v>
      </c>
    </row>
    <row r="13">
      <c r="A13" s="4" t="inlineStr">
        <is>
          <t>Accrued liabilities and other</t>
        </is>
      </c>
      <c r="B13" s="4" t="inlineStr">
        <is>
          <t xml:space="preserve"> </t>
        </is>
      </c>
      <c r="C13" s="4" t="inlineStr">
        <is>
          <t xml:space="preserve"> </t>
        </is>
      </c>
      <c r="D13" s="5" t="n">
        <v>10199</v>
      </c>
    </row>
    <row r="14">
      <c r="A14" s="4" t="inlineStr">
        <is>
          <t>Accumulated deficit</t>
        </is>
      </c>
      <c r="B14" s="4" t="inlineStr">
        <is>
          <t xml:space="preserve"> </t>
        </is>
      </c>
      <c r="C14" s="4" t="inlineStr">
        <is>
          <t xml:space="preserve"> </t>
        </is>
      </c>
      <c r="D14" s="5" t="n">
        <v>-239277</v>
      </c>
    </row>
    <row r="15">
      <c r="A15" s="4" t="inlineStr">
        <is>
          <t>Impact of Topic 842 Adoption</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Operating lease right-of-use assets</t>
        </is>
      </c>
      <c r="B17" s="4" t="inlineStr">
        <is>
          <t xml:space="preserve"> </t>
        </is>
      </c>
      <c r="C17" s="4" t="inlineStr">
        <is>
          <t xml:space="preserve"> </t>
        </is>
      </c>
      <c r="D17" s="5" t="n">
        <v>3507</v>
      </c>
    </row>
    <row r="18">
      <c r="A18" s="4" t="inlineStr">
        <is>
          <t>Operating lease liabilities, current portion</t>
        </is>
      </c>
      <c r="B18" s="4" t="inlineStr">
        <is>
          <t xml:space="preserve"> </t>
        </is>
      </c>
      <c r="C18" s="4" t="inlineStr">
        <is>
          <t xml:space="preserve"> </t>
        </is>
      </c>
      <c r="D18" s="5" t="n">
        <v>852</v>
      </c>
    </row>
    <row r="19">
      <c r="A19" s="4" t="inlineStr">
        <is>
          <t>Operating lease liabilities, net of current portion</t>
        </is>
      </c>
      <c r="B19" s="4" t="inlineStr">
        <is>
          <t xml:space="preserve"> </t>
        </is>
      </c>
      <c r="C19" s="4" t="inlineStr">
        <is>
          <t xml:space="preserve"> </t>
        </is>
      </c>
      <c r="D19" s="5" t="n">
        <v>2933</v>
      </c>
    </row>
    <row r="20">
      <c r="A20" s="4" t="inlineStr">
        <is>
          <t>Accrued liabilities and other</t>
        </is>
      </c>
      <c r="B20" s="4" t="inlineStr">
        <is>
          <t xml:space="preserve"> </t>
        </is>
      </c>
      <c r="C20" s="4" t="inlineStr">
        <is>
          <t xml:space="preserve"> </t>
        </is>
      </c>
      <c r="D20" s="5" t="n">
        <v>-345</v>
      </c>
    </row>
    <row r="21">
      <c r="A21" s="4" t="inlineStr">
        <is>
          <t>Accumulated deficit</t>
        </is>
      </c>
      <c r="B21" s="4" t="inlineStr">
        <is>
          <t xml:space="preserve"> </t>
        </is>
      </c>
      <c r="C21" s="4" t="inlineStr">
        <is>
          <t xml:space="preserve"> </t>
        </is>
      </c>
      <c r="D21" s="6" t="n">
        <v>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05</v>
      </c>
      <c r="C3" s="6" t="n">
        <v>264</v>
      </c>
    </row>
    <row r="4">
      <c r="A4" s="4" t="inlineStr">
        <is>
          <t>Preferred stock, par value (in dollars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34439309</v>
      </c>
      <c r="C10" s="5" t="n">
        <v>33674085</v>
      </c>
    </row>
    <row r="11">
      <c r="A11" s="4" t="inlineStr">
        <is>
          <t>Common stock outstanding (in shares)</t>
        </is>
      </c>
      <c r="B11" s="5" t="n">
        <v>34439309</v>
      </c>
      <c r="C11" s="5" t="n">
        <v>33674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Carrying value</t>
        </is>
      </c>
      <c r="B3" s="6" t="n">
        <v>18899</v>
      </c>
      <c r="C3" s="6" t="n">
        <v>57829</v>
      </c>
    </row>
    <row r="4">
      <c r="A4" s="3" t="inlineStr">
        <is>
          <t>Short-term investments</t>
        </is>
      </c>
      <c r="B4" s="4" t="inlineStr">
        <is>
          <t xml:space="preserve"> </t>
        </is>
      </c>
      <c r="C4" s="4" t="inlineStr">
        <is>
          <t xml:space="preserve"> </t>
        </is>
      </c>
    </row>
    <row r="5">
      <c r="A5" s="4" t="inlineStr">
        <is>
          <t>Amortized Cost</t>
        </is>
      </c>
      <c r="B5" s="5" t="n">
        <v>78027</v>
      </c>
      <c r="C5" s="5" t="n">
        <v>83595</v>
      </c>
    </row>
    <row r="6">
      <c r="A6" s="4" t="inlineStr">
        <is>
          <t>Unrealized Gains</t>
        </is>
      </c>
      <c r="B6" s="5" t="n">
        <v>0</v>
      </c>
      <c r="C6" s="5" t="n">
        <v>4</v>
      </c>
    </row>
    <row r="7">
      <c r="A7" s="4" t="inlineStr">
        <is>
          <t>Unrealized Losses</t>
        </is>
      </c>
      <c r="B7" s="5" t="n">
        <v>-242</v>
      </c>
      <c r="C7" s="5" t="n">
        <v>-39</v>
      </c>
    </row>
    <row r="8">
      <c r="A8" s="4" t="inlineStr">
        <is>
          <t>Aggregate Fair Value</t>
        </is>
      </c>
      <c r="B8" s="5" t="n">
        <v>77785</v>
      </c>
      <c r="C8" s="5" t="n">
        <v>83560</v>
      </c>
    </row>
    <row r="9">
      <c r="A9" s="4" t="inlineStr">
        <is>
          <t>Total marketable securities, Amortized Cost</t>
        </is>
      </c>
      <c r="B9" s="5" t="n">
        <v>96926</v>
      </c>
      <c r="C9" s="5" t="n">
        <v>141424</v>
      </c>
    </row>
    <row r="10">
      <c r="A10" s="4" t="inlineStr">
        <is>
          <t>Total marketable securities, Aggregate Fair Value</t>
        </is>
      </c>
      <c r="B10" s="5" t="n">
        <v>96684</v>
      </c>
      <c r="C10" s="5" t="n">
        <v>141389</v>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rrying value</t>
        </is>
      </c>
      <c r="B13" s="5" t="n">
        <v>18899</v>
      </c>
      <c r="C13" s="5" t="n">
        <v>57829</v>
      </c>
    </row>
    <row r="14">
      <c r="A14" s="4" t="inlineStr">
        <is>
          <t>U.S. treasury securitie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5" t="n">
        <v>52882</v>
      </c>
      <c r="C16" s="5" t="n">
        <v>28064</v>
      </c>
    </row>
    <row r="17">
      <c r="A17" s="4" t="inlineStr">
        <is>
          <t>Unrealized Gains</t>
        </is>
      </c>
      <c r="B17" s="5" t="n">
        <v>0</v>
      </c>
      <c r="C17" s="5" t="n">
        <v>0</v>
      </c>
    </row>
    <row r="18">
      <c r="A18" s="4" t="inlineStr">
        <is>
          <t>Unrealized Losses</t>
        </is>
      </c>
      <c r="B18" s="5" t="n">
        <v>-236</v>
      </c>
      <c r="C18" s="5" t="n">
        <v>-16</v>
      </c>
    </row>
    <row r="19">
      <c r="A19" s="4" t="inlineStr">
        <is>
          <t>Aggregate Fair Value</t>
        </is>
      </c>
      <c r="B19" s="5" t="n">
        <v>52646</v>
      </c>
      <c r="C19" s="5" t="n">
        <v>28048</v>
      </c>
    </row>
    <row r="20">
      <c r="A20" s="4" t="inlineStr">
        <is>
          <t>Corporate bond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5" t="n">
        <v>8884</v>
      </c>
      <c r="C22" s="5" t="n">
        <v>31558</v>
      </c>
    </row>
    <row r="23">
      <c r="A23" s="4" t="inlineStr">
        <is>
          <t>Unrealized Gains</t>
        </is>
      </c>
      <c r="B23" s="5" t="n">
        <v>0</v>
      </c>
      <c r="C23" s="5" t="n">
        <v>4</v>
      </c>
    </row>
    <row r="24">
      <c r="A24" s="4" t="inlineStr">
        <is>
          <t>Unrealized Losses</t>
        </is>
      </c>
      <c r="B24" s="5" t="n">
        <v>-6</v>
      </c>
      <c r="C24" s="5" t="n">
        <v>-23</v>
      </c>
    </row>
    <row r="25">
      <c r="A25" s="4" t="inlineStr">
        <is>
          <t>Aggregate Fair Value</t>
        </is>
      </c>
      <c r="B25" s="5" t="n">
        <v>8878</v>
      </c>
      <c r="C25" s="5" t="n">
        <v>31539</v>
      </c>
    </row>
    <row r="26">
      <c r="A26" s="4" t="inlineStr">
        <is>
          <t>Commercial paper</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5" t="n">
        <v>16261</v>
      </c>
      <c r="C28" s="5" t="n">
        <v>23973</v>
      </c>
    </row>
    <row r="29">
      <c r="A29" s="4" t="inlineStr">
        <is>
          <t>Unrealized Gains</t>
        </is>
      </c>
      <c r="B29" s="5" t="n">
        <v>0</v>
      </c>
      <c r="C29" s="5" t="n">
        <v>0</v>
      </c>
    </row>
    <row r="30">
      <c r="A30" s="4" t="inlineStr">
        <is>
          <t>Unrealized Losses</t>
        </is>
      </c>
      <c r="B30" s="5" t="n">
        <v>0</v>
      </c>
      <c r="C30" s="5" t="n">
        <v>0</v>
      </c>
    </row>
    <row r="31">
      <c r="A31" s="4" t="inlineStr">
        <is>
          <t>Aggregate Fair Value</t>
        </is>
      </c>
      <c r="B31" s="6" t="n">
        <v>16261</v>
      </c>
      <c r="C31" s="6" t="n">
        <v>239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Marketable Securities - Narrative (Details) - USD ($)</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Credit losses on investments</t>
        </is>
      </c>
      <c r="B4" s="6" t="n">
        <v>0</v>
      </c>
      <c r="C4" s="6" t="n">
        <v>0</v>
      </c>
    </row>
    <row r="5">
      <c r="A5" s="4" t="inlineStr">
        <is>
          <t>Accrued interest receivable</t>
        </is>
      </c>
      <c r="B5" s="5" t="n">
        <v>300000</v>
      </c>
      <c r="C5" s="4" t="inlineStr">
        <is>
          <t xml:space="preserve"> </t>
        </is>
      </c>
    </row>
    <row r="6">
      <c r="A6" s="4" t="inlineStr">
        <is>
          <t>Accrued interest writeoff</t>
        </is>
      </c>
      <c r="B6" s="6" t="n">
        <v>0</v>
      </c>
      <c r="C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6" t="n">
        <v>96684</v>
      </c>
      <c r="C3" s="6" t="n">
        <v>141389</v>
      </c>
    </row>
    <row r="4">
      <c r="A4" s="4" t="inlineStr">
        <is>
          <t>Money market fund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5" t="n">
        <v>18899</v>
      </c>
      <c r="C6" s="5" t="n">
        <v>57829</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52646</v>
      </c>
      <c r="C9" s="5" t="n">
        <v>28048</v>
      </c>
    </row>
    <row r="10">
      <c r="A10" s="4" t="inlineStr">
        <is>
          <t>Corporate bond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8878</v>
      </c>
      <c r="C12" s="5" t="n">
        <v>31539</v>
      </c>
    </row>
    <row r="13">
      <c r="A13" s="4" t="inlineStr">
        <is>
          <t>Commercial pap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16261</v>
      </c>
      <c r="C15" s="5" t="n">
        <v>23973</v>
      </c>
    </row>
    <row r="16">
      <c r="A16" s="4" t="inlineStr">
        <is>
          <t>Level 1</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71545</v>
      </c>
      <c r="C18" s="5" t="n">
        <v>85877</v>
      </c>
    </row>
    <row r="19">
      <c r="A19" s="4" t="inlineStr">
        <is>
          <t>Level 1 | Money market fu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5" t="n">
        <v>18899</v>
      </c>
      <c r="C21" s="5" t="n">
        <v>57829</v>
      </c>
    </row>
    <row r="22">
      <c r="A22" s="4" t="inlineStr">
        <is>
          <t>Level 1 | U.S. treasury securities</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52646</v>
      </c>
      <c r="C24" s="5" t="n">
        <v>28048</v>
      </c>
    </row>
    <row r="25">
      <c r="A25" s="4" t="inlineStr">
        <is>
          <t>Level 1 | Corporate bond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0</v>
      </c>
      <c r="C27" s="5" t="n">
        <v>0</v>
      </c>
    </row>
    <row r="28">
      <c r="A28" s="4" t="inlineStr">
        <is>
          <t>Level 1 | Commercial pap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Level 2</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25139</v>
      </c>
      <c r="C33" s="5" t="n">
        <v>55512</v>
      </c>
    </row>
    <row r="34">
      <c r="A34" s="4" t="inlineStr">
        <is>
          <t>Level 2 | Money market fund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n">
        <v>0</v>
      </c>
      <c r="C36" s="5" t="n">
        <v>0</v>
      </c>
    </row>
    <row r="37">
      <c r="A37" s="4" t="inlineStr">
        <is>
          <t>Level 2 | U.S. treasury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0</v>
      </c>
      <c r="C39" s="5" t="n">
        <v>0</v>
      </c>
    </row>
    <row r="40">
      <c r="A40" s="4" t="inlineStr">
        <is>
          <t>Level 2 | Corporate bond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8878</v>
      </c>
      <c r="C42" s="5" t="n">
        <v>31539</v>
      </c>
    </row>
    <row r="43">
      <c r="A43" s="4" t="inlineStr">
        <is>
          <t>Level 2 | Commercial pap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16261</v>
      </c>
      <c r="C45" s="5" t="n">
        <v>23973</v>
      </c>
    </row>
    <row r="46">
      <c r="A46" s="4" t="inlineStr">
        <is>
          <t>Level 3</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5" t="n">
        <v>0</v>
      </c>
      <c r="C48" s="5" t="n">
        <v>0</v>
      </c>
    </row>
    <row r="49">
      <c r="A49" s="4" t="inlineStr">
        <is>
          <t>Level 3 | Money market fund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5" t="n">
        <v>0</v>
      </c>
      <c r="C51" s="5" t="n">
        <v>0</v>
      </c>
    </row>
    <row r="52">
      <c r="A52" s="4" t="inlineStr">
        <is>
          <t>Level 3 | U.S. treasury securities</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5" t="n">
        <v>0</v>
      </c>
      <c r="C54" s="5" t="n">
        <v>0</v>
      </c>
    </row>
    <row r="55">
      <c r="A55" s="4" t="inlineStr">
        <is>
          <t>Level 3 | Corporate bonds</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5" t="n">
        <v>0</v>
      </c>
      <c r="C57" s="5" t="n">
        <v>0</v>
      </c>
    </row>
    <row r="58">
      <c r="A58" s="4" t="inlineStr">
        <is>
          <t>Level 3 | Commercial paper</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6" t="n">
        <v>0</v>
      </c>
      <c r="C6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finished goods, gross</t>
        </is>
      </c>
      <c r="B4" s="6" t="n">
        <v>16100</v>
      </c>
      <c r="C4" s="4" t="inlineStr">
        <is>
          <t xml:space="preserve"> </t>
        </is>
      </c>
      <c r="D4" s="6" t="n">
        <v>16100</v>
      </c>
      <c r="E4" s="4" t="inlineStr">
        <is>
          <t xml:space="preserve"> </t>
        </is>
      </c>
      <c r="F4" s="4" t="inlineStr">
        <is>
          <t xml:space="preserve"> </t>
        </is>
      </c>
    </row>
    <row r="5">
      <c r="A5" s="4" t="inlineStr">
        <is>
          <t>Inventory, work in process, gross</t>
        </is>
      </c>
      <c r="B5" s="5" t="n">
        <v>800</v>
      </c>
      <c r="C5" s="4" t="inlineStr">
        <is>
          <t xml:space="preserve"> </t>
        </is>
      </c>
      <c r="D5" s="5" t="n">
        <v>800</v>
      </c>
      <c r="E5" s="4" t="inlineStr">
        <is>
          <t xml:space="preserve"> </t>
        </is>
      </c>
      <c r="F5" s="4" t="inlineStr">
        <is>
          <t xml:space="preserve"> </t>
        </is>
      </c>
    </row>
    <row r="6">
      <c r="A6" s="4" t="inlineStr">
        <is>
          <t>Property and equipment, gross</t>
        </is>
      </c>
      <c r="B6" s="5" t="n">
        <v>23646</v>
      </c>
      <c r="C6" s="4" t="inlineStr">
        <is>
          <t xml:space="preserve"> </t>
        </is>
      </c>
      <c r="D6" s="5" t="n">
        <v>23646</v>
      </c>
      <c r="E6" s="4" t="inlineStr">
        <is>
          <t xml:space="preserve"> </t>
        </is>
      </c>
      <c r="F6" s="6" t="n">
        <v>15958</v>
      </c>
    </row>
    <row r="7">
      <c r="A7" s="4" t="inlineStr">
        <is>
          <t>Depreciation expense</t>
        </is>
      </c>
      <c r="B7" s="5" t="n">
        <v>900</v>
      </c>
      <c r="C7" s="6" t="n">
        <v>600</v>
      </c>
      <c r="D7" s="5" t="n">
        <v>2400</v>
      </c>
      <c r="E7" s="6" t="n">
        <v>1400</v>
      </c>
      <c r="F7" s="4" t="inlineStr">
        <is>
          <t xml:space="preserve"> </t>
        </is>
      </c>
    </row>
    <row r="8">
      <c r="A8" s="4" t="inlineStr">
        <is>
          <t>Construction in progress, surgical placement instrument 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3700</v>
      </c>
      <c r="C10" s="4" t="inlineStr">
        <is>
          <t xml:space="preserve"> </t>
        </is>
      </c>
      <c r="D10" s="5" t="n">
        <v>3700</v>
      </c>
      <c r="E10" s="4" t="inlineStr">
        <is>
          <t xml:space="preserve"> </t>
        </is>
      </c>
      <c r="F10" s="4" t="inlineStr">
        <is>
          <t xml:space="preserve"> </t>
        </is>
      </c>
    </row>
    <row r="11">
      <c r="A11" s="4" t="inlineStr">
        <is>
          <t>Construction in Progress, Santa Clara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2900</v>
      </c>
      <c r="C13" s="4" t="inlineStr">
        <is>
          <t xml:space="preserve"> </t>
        </is>
      </c>
      <c r="D13" s="6" t="n">
        <v>29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6" t="n">
        <v>23646</v>
      </c>
      <c r="C3" s="6" t="n">
        <v>15958</v>
      </c>
    </row>
    <row r="4">
      <c r="A4" s="4" t="inlineStr">
        <is>
          <t>Less: Accumulated depreciation and amortization</t>
        </is>
      </c>
      <c r="B4" s="5" t="n">
        <v>-9197</v>
      </c>
      <c r="C4" s="5" t="n">
        <v>-6966</v>
      </c>
    </row>
    <row r="5">
      <c r="A5" s="4" t="inlineStr">
        <is>
          <t>Property and equipment, net</t>
        </is>
      </c>
      <c r="B5" s="5" t="n">
        <v>14449</v>
      </c>
      <c r="C5" s="5" t="n">
        <v>8992</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4159</v>
      </c>
      <c r="C8" s="5" t="n">
        <v>10573</v>
      </c>
    </row>
    <row r="9">
      <c r="A9" s="4" t="inlineStr">
        <is>
          <t>Construction in progres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573</v>
      </c>
      <c r="C11" s="5" t="n">
        <v>3657</v>
      </c>
    </row>
    <row r="12">
      <c r="A12" s="4" t="inlineStr">
        <is>
          <t>Computer and 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980</v>
      </c>
      <c r="C14" s="5" t="n">
        <v>916</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631</v>
      </c>
      <c r="C17" s="5" t="n">
        <v>503</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303</v>
      </c>
      <c r="C20" s="6" t="n">
        <v>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and Other (Details) - USD ($) $ in Thousands</t>
        </is>
      </c>
      <c r="B1" s="2" t="inlineStr">
        <is>
          <t>Sep. 30, 2022</t>
        </is>
      </c>
      <c r="C1" s="2" t="inlineStr">
        <is>
          <t>Dec. 31, 2021</t>
        </is>
      </c>
      <c r="D1" s="2" t="inlineStr">
        <is>
          <t>Jan. 01, 2021</t>
        </is>
      </c>
    </row>
    <row r="2">
      <c r="A2" s="3" t="inlineStr">
        <is>
          <t>Accrued Liabilities and Other</t>
        </is>
      </c>
      <c r="B2" s="4" t="inlineStr">
        <is>
          <t xml:space="preserve"> </t>
        </is>
      </c>
      <c r="C2" s="4" t="inlineStr">
        <is>
          <t xml:space="preserve"> </t>
        </is>
      </c>
      <c r="D2" s="4" t="inlineStr">
        <is>
          <t xml:space="preserve"> </t>
        </is>
      </c>
    </row>
    <row r="3">
      <c r="A3" s="4" t="inlineStr">
        <is>
          <t>Accrued compensation and related expenses</t>
        </is>
      </c>
      <c r="B3" s="6" t="n">
        <v>9367</v>
      </c>
      <c r="C3" s="6" t="n">
        <v>10055</v>
      </c>
      <c r="D3" s="4" t="inlineStr">
        <is>
          <t xml:space="preserve"> </t>
        </is>
      </c>
    </row>
    <row r="4">
      <c r="A4" s="4" t="inlineStr">
        <is>
          <t>Accrued professional services</t>
        </is>
      </c>
      <c r="B4" s="5" t="n">
        <v>431</v>
      </c>
      <c r="C4" s="5" t="n">
        <v>995</v>
      </c>
      <c r="D4" s="4" t="inlineStr">
        <is>
          <t xml:space="preserve"> </t>
        </is>
      </c>
    </row>
    <row r="5">
      <c r="A5" s="4" t="inlineStr">
        <is>
          <t>Others</t>
        </is>
      </c>
      <c r="B5" s="5" t="n">
        <v>1358</v>
      </c>
      <c r="C5" s="5" t="n">
        <v>1303</v>
      </c>
      <c r="D5" s="4" t="inlineStr">
        <is>
          <t xml:space="preserve"> </t>
        </is>
      </c>
    </row>
    <row r="6">
      <c r="A6" s="4" t="inlineStr">
        <is>
          <t>Accrued liabilities and other</t>
        </is>
      </c>
      <c r="B6" s="6" t="n">
        <v>11156</v>
      </c>
      <c r="C6" s="6" t="n">
        <v>12353</v>
      </c>
      <c r="D6" s="6" t="n">
        <v>9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Accounts Receivable and Allowance for Credit Loss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6" t="n">
        <v>264</v>
      </c>
      <c r="C4" s="6" t="n">
        <v>263</v>
      </c>
      <c r="D4" s="6" t="n">
        <v>263</v>
      </c>
    </row>
    <row r="5">
      <c r="A5" s="4" t="inlineStr">
        <is>
          <t>Accounts receivable credit losses</t>
        </is>
      </c>
      <c r="B5" s="5" t="n">
        <v>50</v>
      </c>
      <c r="C5" s="6" t="n">
        <v>0</v>
      </c>
      <c r="D5" s="5" t="n">
        <v>14</v>
      </c>
    </row>
    <row r="6">
      <c r="A6" s="4" t="inlineStr">
        <is>
          <t>Write-offs</t>
        </is>
      </c>
      <c r="B6" s="5" t="n">
        <v>-9</v>
      </c>
      <c r="C6" s="4" t="inlineStr">
        <is>
          <t xml:space="preserve"> </t>
        </is>
      </c>
      <c r="D6" s="5" t="n">
        <v>-13</v>
      </c>
    </row>
    <row r="7">
      <c r="A7" s="4" t="inlineStr">
        <is>
          <t>Balance at end of year</t>
        </is>
      </c>
      <c r="B7" s="6" t="n">
        <v>305</v>
      </c>
      <c r="C7" s="4" t="inlineStr">
        <is>
          <t xml:space="preserve"> </t>
        </is>
      </c>
      <c r="D7" s="6" t="n">
        <v>2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Commitment and Contingencies - Supplemental Information Related to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96</v>
      </c>
      <c r="C4" s="6" t="n">
        <v>263</v>
      </c>
      <c r="D4" s="6" t="n">
        <v>1202</v>
      </c>
      <c r="E4" s="6" t="n">
        <v>809</v>
      </c>
      <c r="F4" s="4" t="inlineStr">
        <is>
          <t xml:space="preserve"> </t>
        </is>
      </c>
    </row>
    <row r="5">
      <c r="A5" s="4" t="inlineStr">
        <is>
          <t>Variable lease expense</t>
        </is>
      </c>
      <c r="B5" s="5" t="n">
        <v>118</v>
      </c>
      <c r="C5" s="5" t="n">
        <v>65</v>
      </c>
      <c r="D5" s="5" t="n">
        <v>341</v>
      </c>
      <c r="E5" s="5" t="n">
        <v>171</v>
      </c>
      <c r="F5" s="4" t="inlineStr">
        <is>
          <t xml:space="preserve"> </t>
        </is>
      </c>
    </row>
    <row r="6">
      <c r="A6" s="4" t="inlineStr">
        <is>
          <t>Total lease expense</t>
        </is>
      </c>
      <c r="B6" s="5" t="n">
        <v>514</v>
      </c>
      <c r="C6" s="5" t="n">
        <v>328</v>
      </c>
      <c r="D6" s="5" t="n">
        <v>1543</v>
      </c>
      <c r="E6" s="5" t="n">
        <v>980</v>
      </c>
      <c r="F6" s="4" t="inlineStr">
        <is>
          <t xml:space="preserve"> </t>
        </is>
      </c>
    </row>
    <row r="7">
      <c r="A7" s="4" t="inlineStr">
        <is>
          <t>Cash paid for amounts included in the measurement of operating lease liabilities</t>
        </is>
      </c>
      <c r="B7" s="5" t="n">
        <v>396</v>
      </c>
      <c r="C7" s="5" t="n">
        <v>266</v>
      </c>
      <c r="D7" s="5" t="n">
        <v>1201</v>
      </c>
      <c r="E7" s="5" t="n">
        <v>832</v>
      </c>
      <c r="F7" s="4" t="inlineStr">
        <is>
          <t xml:space="preserve"> </t>
        </is>
      </c>
    </row>
    <row r="8">
      <c r="A8" s="4" t="inlineStr">
        <is>
          <t>Leased assets obtained in exchange for new operating lease liabilities</t>
        </is>
      </c>
      <c r="B8" s="6" t="n">
        <v>0</v>
      </c>
      <c r="C8" s="6" t="n">
        <v>91</v>
      </c>
      <c r="D8" s="6" t="n">
        <v>77</v>
      </c>
      <c r="E8" s="6" t="n">
        <v>368</v>
      </c>
      <c r="F8" s="4" t="inlineStr">
        <is>
          <t xml:space="preserve"> </t>
        </is>
      </c>
    </row>
    <row r="9">
      <c r="A9" s="4" t="inlineStr">
        <is>
          <t>Weighted average remaining lease term (in years)</t>
        </is>
      </c>
      <c r="B9" s="4" t="inlineStr">
        <is>
          <t>3 years 3 months 14 days</t>
        </is>
      </c>
      <c r="C9" s="4" t="inlineStr">
        <is>
          <t xml:space="preserve"> </t>
        </is>
      </c>
      <c r="D9" s="4" t="inlineStr">
        <is>
          <t>3 years 3 months 14 days</t>
        </is>
      </c>
      <c r="E9" s="4" t="inlineStr">
        <is>
          <t xml:space="preserve"> </t>
        </is>
      </c>
      <c r="F9" s="4" t="inlineStr">
        <is>
          <t>3 years 11 months 23 days</t>
        </is>
      </c>
    </row>
    <row r="10">
      <c r="A10" s="4" t="inlineStr">
        <is>
          <t>Weighted average discount rate</t>
        </is>
      </c>
      <c r="B10" s="9" t="n">
        <v>0.0576</v>
      </c>
      <c r="C10" s="4" t="inlineStr">
        <is>
          <t xml:space="preserve"> </t>
        </is>
      </c>
      <c r="D10" s="9" t="n">
        <v>0.0576</v>
      </c>
      <c r="E10" s="4" t="inlineStr">
        <is>
          <t xml:space="preserve"> </t>
        </is>
      </c>
      <c r="F10" s="9" t="n">
        <v>0.05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Future Minimum Lease Payments (Details) $ in Thousands</t>
        </is>
      </c>
      <c r="B1" s="2" t="inlineStr">
        <is>
          <t>Sep. 30, 2022 USD ($)</t>
        </is>
      </c>
    </row>
    <row r="2">
      <c r="A2" s="3" t="inlineStr">
        <is>
          <t>Aggregate Future Minimum Lease Payments</t>
        </is>
      </c>
      <c r="B2" s="4" t="inlineStr">
        <is>
          <t xml:space="preserve"> </t>
        </is>
      </c>
    </row>
    <row r="3">
      <c r="A3" s="4" t="inlineStr">
        <is>
          <t>Remainder of 2022</t>
        </is>
      </c>
      <c r="B3" s="6" t="n">
        <v>396</v>
      </c>
    </row>
    <row r="4">
      <c r="A4" s="4" t="inlineStr">
        <is>
          <t>2023</t>
        </is>
      </c>
      <c r="B4" s="5" t="n">
        <v>1542</v>
      </c>
    </row>
    <row r="5">
      <c r="A5" s="4" t="inlineStr">
        <is>
          <t>2024</t>
        </is>
      </c>
      <c r="B5" s="5" t="n">
        <v>1491</v>
      </c>
    </row>
    <row r="6">
      <c r="A6" s="4" t="inlineStr">
        <is>
          <t>2025</t>
        </is>
      </c>
      <c r="B6" s="5" t="n">
        <v>989</v>
      </c>
    </row>
    <row r="7">
      <c r="A7" s="4" t="inlineStr">
        <is>
          <t>2026</t>
        </is>
      </c>
      <c r="B7" s="5" t="n">
        <v>528</v>
      </c>
    </row>
    <row r="8">
      <c r="A8" s="4" t="inlineStr">
        <is>
          <t>Thereafter</t>
        </is>
      </c>
      <c r="B8" s="5" t="n">
        <v>8</v>
      </c>
    </row>
    <row r="9">
      <c r="A9" s="4" t="inlineStr">
        <is>
          <t>Total operating lease payments</t>
        </is>
      </c>
      <c r="B9" s="5" t="n">
        <v>4954</v>
      </c>
    </row>
    <row r="10">
      <c r="A10" s="4" t="inlineStr">
        <is>
          <t>Less: imputed interest</t>
        </is>
      </c>
      <c r="B10" s="5" t="n">
        <v>-442</v>
      </c>
    </row>
    <row r="11">
      <c r="A11" s="4" t="inlineStr">
        <is>
          <t>Total operating lease liabilities</t>
        </is>
      </c>
      <c r="B11" s="6" t="n">
        <v>4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Operating lease liabilities that had not commenced.</t>
        </is>
      </c>
      <c r="B4" s="6" t="n">
        <v>0</v>
      </c>
      <c r="C4" s="4" t="inlineStr">
        <is>
          <t xml:space="preserve"> </t>
        </is>
      </c>
    </row>
    <row r="5">
      <c r="A5" s="4" t="inlineStr">
        <is>
          <t>Purchase commitments related to inventory management and training materials</t>
        </is>
      </c>
      <c r="B5" s="5" t="n">
        <v>600000</v>
      </c>
      <c r="C5" s="6" t="n">
        <v>1200000</v>
      </c>
    </row>
    <row r="6">
      <c r="A6" s="4" t="inlineStr">
        <is>
          <t>Indemnification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sts to defend lawsuits or settle claims</t>
        </is>
      </c>
      <c r="B8" s="5" t="n">
        <v>0</v>
      </c>
      <c r="C8" s="4" t="inlineStr">
        <is>
          <t xml:space="preserve"> </t>
        </is>
      </c>
    </row>
    <row r="9">
      <c r="A9" s="4" t="inlineStr">
        <is>
          <t>Liability associated with indemnifications</t>
        </is>
      </c>
      <c r="B9" s="6" t="n">
        <v>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432</v>
      </c>
      <c r="C4" s="6" t="n">
        <v>22286</v>
      </c>
      <c r="D4" s="6" t="n">
        <v>74456</v>
      </c>
      <c r="E4" s="6" t="n">
        <v>64922</v>
      </c>
    </row>
    <row r="5">
      <c r="A5" s="4" t="inlineStr">
        <is>
          <t>Cost of goods sold</t>
        </is>
      </c>
      <c r="B5" s="5" t="n">
        <v>4168</v>
      </c>
      <c r="C5" s="5" t="n">
        <v>2478</v>
      </c>
      <c r="D5" s="5" t="n">
        <v>10616</v>
      </c>
      <c r="E5" s="5" t="n">
        <v>7053</v>
      </c>
    </row>
    <row r="6">
      <c r="A6" s="4" t="inlineStr">
        <is>
          <t>Gross profit</t>
        </is>
      </c>
      <c r="B6" s="5" t="n">
        <v>22264</v>
      </c>
      <c r="C6" s="5" t="n">
        <v>19808</v>
      </c>
      <c r="D6" s="5" t="n">
        <v>63840</v>
      </c>
      <c r="E6" s="5" t="n">
        <v>578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5669</v>
      </c>
      <c r="C8" s="5" t="n">
        <v>23525</v>
      </c>
      <c r="D8" s="5" t="n">
        <v>80117</v>
      </c>
      <c r="E8" s="5" t="n">
        <v>67531</v>
      </c>
    </row>
    <row r="9">
      <c r="A9" s="4" t="inlineStr">
        <is>
          <t>Research and development</t>
        </is>
      </c>
      <c r="B9" s="5" t="n">
        <v>3089</v>
      </c>
      <c r="C9" s="5" t="n">
        <v>3288</v>
      </c>
      <c r="D9" s="5" t="n">
        <v>10147</v>
      </c>
      <c r="E9" s="5" t="n">
        <v>9392</v>
      </c>
    </row>
    <row r="10">
      <c r="A10" s="4" t="inlineStr">
        <is>
          <t>General and administrative</t>
        </is>
      </c>
      <c r="B10" s="5" t="n">
        <v>7072</v>
      </c>
      <c r="C10" s="5" t="n">
        <v>6194</v>
      </c>
      <c r="D10" s="5" t="n">
        <v>21891</v>
      </c>
      <c r="E10" s="5" t="n">
        <v>18685</v>
      </c>
    </row>
    <row r="11">
      <c r="A11" s="4" t="inlineStr">
        <is>
          <t>Total operating expenses</t>
        </is>
      </c>
      <c r="B11" s="5" t="n">
        <v>35830</v>
      </c>
      <c r="C11" s="5" t="n">
        <v>33007</v>
      </c>
      <c r="D11" s="5" t="n">
        <v>112155</v>
      </c>
      <c r="E11" s="5" t="n">
        <v>95608</v>
      </c>
    </row>
    <row r="12">
      <c r="A12" s="4" t="inlineStr">
        <is>
          <t>Loss from operations</t>
        </is>
      </c>
      <c r="B12" s="5" t="n">
        <v>-13566</v>
      </c>
      <c r="C12" s="5" t="n">
        <v>-13199</v>
      </c>
      <c r="D12" s="5" t="n">
        <v>-48315</v>
      </c>
      <c r="E12" s="5" t="n">
        <v>-37739</v>
      </c>
    </row>
    <row r="13">
      <c r="A13" s="3" t="inlineStr">
        <is>
          <t>Interest and 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46</v>
      </c>
      <c r="C14" s="5" t="n">
        <v>44</v>
      </c>
      <c r="D14" s="5" t="n">
        <v>555</v>
      </c>
      <c r="E14" s="5" t="n">
        <v>151</v>
      </c>
    </row>
    <row r="15">
      <c r="A15" s="4" t="inlineStr">
        <is>
          <t>Interest expense</t>
        </is>
      </c>
      <c r="B15" s="5" t="n">
        <v>-755</v>
      </c>
      <c r="C15" s="5" t="n">
        <v>-2658</v>
      </c>
      <c r="D15" s="5" t="n">
        <v>-1938</v>
      </c>
      <c r="E15" s="5" t="n">
        <v>-4797</v>
      </c>
    </row>
    <row r="16">
      <c r="A16" s="4" t="inlineStr">
        <is>
          <t>Other income (expense), net</t>
        </is>
      </c>
      <c r="B16" s="5" t="n">
        <v>-183</v>
      </c>
      <c r="C16" s="5" t="n">
        <v>-59</v>
      </c>
      <c r="D16" s="5" t="n">
        <v>-383</v>
      </c>
      <c r="E16" s="5" t="n">
        <v>290</v>
      </c>
    </row>
    <row r="17">
      <c r="A17" s="4" t="inlineStr">
        <is>
          <t>Net loss</t>
        </is>
      </c>
      <c r="B17" s="5" t="n">
        <v>-14158</v>
      </c>
      <c r="C17" s="5" t="n">
        <v>-15872</v>
      </c>
      <c r="D17" s="5" t="n">
        <v>-50081</v>
      </c>
      <c r="E17" s="5" t="n">
        <v>-4209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s in foreign currency translation</t>
        </is>
      </c>
      <c r="B19" s="5" t="n">
        <v>25</v>
      </c>
      <c r="C19" s="5" t="n">
        <v>-23</v>
      </c>
      <c r="D19" s="5" t="n">
        <v>11</v>
      </c>
      <c r="E19" s="5" t="n">
        <v>-103</v>
      </c>
    </row>
    <row r="20">
      <c r="A20" s="4" t="inlineStr">
        <is>
          <t>Unrealized gain (loss) on marketable securities</t>
        </is>
      </c>
      <c r="B20" s="5" t="n">
        <v>100</v>
      </c>
      <c r="C20" s="5" t="n">
        <v>-11</v>
      </c>
      <c r="D20" s="5" t="n">
        <v>-206</v>
      </c>
      <c r="E20" s="5" t="n">
        <v>5</v>
      </c>
    </row>
    <row r="21">
      <c r="A21" s="4" t="inlineStr">
        <is>
          <t>Comprehensive loss</t>
        </is>
      </c>
      <c r="B21" s="6" t="n">
        <v>-14033</v>
      </c>
      <c r="C21" s="6" t="n">
        <v>-15906</v>
      </c>
      <c r="D21" s="6" t="n">
        <v>-50276</v>
      </c>
      <c r="E21" s="6" t="n">
        <v>-42193</v>
      </c>
    </row>
    <row r="22">
      <c r="A22" s="4" t="inlineStr">
        <is>
          <t>Net loss per share, basic (in usd per share)</t>
        </is>
      </c>
      <c r="B22" s="8" t="n">
        <v>-0.41</v>
      </c>
      <c r="C22" s="8" t="n">
        <v>-0.48</v>
      </c>
      <c r="D22" s="8" t="n">
        <v>-1.47</v>
      </c>
      <c r="E22" s="8" t="n">
        <v>-1.28</v>
      </c>
    </row>
    <row r="23">
      <c r="A23" s="4" t="inlineStr">
        <is>
          <t>Net loss per share, diluted (in usd per share)</t>
        </is>
      </c>
      <c r="B23" s="8" t="n">
        <v>-0.41</v>
      </c>
      <c r="C23" s="8" t="n">
        <v>-0.48</v>
      </c>
      <c r="D23" s="8" t="n">
        <v>-1.47</v>
      </c>
      <c r="E23" s="8" t="n">
        <v>-1.28</v>
      </c>
    </row>
    <row r="24">
      <c r="A24" s="4" t="inlineStr">
        <is>
          <t>Weighted-average number of common shares used to compute basic net loss per share (in shares)</t>
        </is>
      </c>
      <c r="B24" s="5" t="n">
        <v>34356850</v>
      </c>
      <c r="C24" s="5" t="n">
        <v>33340093</v>
      </c>
      <c r="D24" s="5" t="n">
        <v>34069357</v>
      </c>
      <c r="E24" s="5" t="n">
        <v>33005904</v>
      </c>
    </row>
    <row r="25">
      <c r="A25" s="4" t="inlineStr">
        <is>
          <t>Weighted-average number of common shares used to compute diluted net loss per share (in shares)</t>
        </is>
      </c>
      <c r="B25" s="5" t="n">
        <v>34356850</v>
      </c>
      <c r="C25" s="5" t="n">
        <v>33340093</v>
      </c>
      <c r="D25" s="5" t="n">
        <v>34069357</v>
      </c>
      <c r="E25" s="5" t="n">
        <v>33005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incipal outstanding and final fee</t>
        </is>
      </c>
      <c r="B3" s="6" t="n">
        <v>35700</v>
      </c>
      <c r="C3" s="6" t="n">
        <v>35700</v>
      </c>
    </row>
    <row r="4">
      <c r="A4" s="4" t="inlineStr">
        <is>
          <t>Less: Unamortized debt issuance costs</t>
        </is>
      </c>
      <c r="B4" s="5" t="n">
        <v>-79</v>
      </c>
      <c r="C4" s="5" t="n">
        <v>-100</v>
      </c>
    </row>
    <row r="5">
      <c r="A5" s="4" t="inlineStr">
        <is>
          <t>Unaccreted value of final fee</t>
        </is>
      </c>
      <c r="B5" s="5" t="n">
        <v>-496</v>
      </c>
      <c r="C5" s="5" t="n">
        <v>-627</v>
      </c>
    </row>
    <row r="6">
      <c r="A6" s="4" t="inlineStr">
        <is>
          <t>Outstanding debt, net of debt issuance costs and unaccreted value of final fee</t>
        </is>
      </c>
      <c r="B6" s="5" t="n">
        <v>35125</v>
      </c>
      <c r="C6" s="5" t="n">
        <v>34973</v>
      </c>
    </row>
    <row r="7">
      <c r="A7" s="4" t="inlineStr">
        <is>
          <t>Current portion of long-term borrowings</t>
        </is>
      </c>
      <c r="B7" s="5" t="n">
        <v>1458</v>
      </c>
      <c r="C7" s="5" t="n">
        <v>0</v>
      </c>
    </row>
    <row r="8">
      <c r="A8" s="4" t="inlineStr">
        <is>
          <t>Long-term borrowings</t>
        </is>
      </c>
      <c r="B8" s="6" t="n">
        <v>33667</v>
      </c>
      <c r="C8" s="6" t="n">
        <v>34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14"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Borrowings - Narrative (Details) - USD ($) $ in Thousands</t>
        </is>
      </c>
      <c r="D1" s="2" t="inlineStr">
        <is>
          <t>3 Months Ended</t>
        </is>
      </c>
      <c r="F1" s="2" t="inlineStr">
        <is>
          <t>9 Months Ended</t>
        </is>
      </c>
      <c r="H1" s="2" t="inlineStr">
        <is>
          <t>12 Months Ended</t>
        </is>
      </c>
    </row>
    <row r="2">
      <c r="B2" s="2" t="inlineStr">
        <is>
          <t>Aug. 12, 2021</t>
        </is>
      </c>
      <c r="C2" s="2" t="inlineStr">
        <is>
          <t>May 29, 2020</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l fee</t>
        </is>
      </c>
      <c r="B4" s="4" t="inlineStr">
        <is>
          <t xml:space="preserve"> </t>
        </is>
      </c>
      <c r="C4" s="4" t="inlineStr">
        <is>
          <t xml:space="preserve"> </t>
        </is>
      </c>
      <c r="D4" s="6" t="n">
        <v>496</v>
      </c>
      <c r="E4" s="4" t="inlineStr">
        <is>
          <t xml:space="preserve"> </t>
        </is>
      </c>
      <c r="F4" s="6" t="n">
        <v>496</v>
      </c>
      <c r="G4" s="4" t="inlineStr">
        <is>
          <t xml:space="preserve"> </t>
        </is>
      </c>
      <c r="H4" s="6" t="n">
        <v>627</v>
      </c>
    </row>
    <row r="5">
      <c r="A5" s="4" t="inlineStr">
        <is>
          <t>Payments of prepayment penalty and lender fees</t>
        </is>
      </c>
      <c r="B5" s="4" t="inlineStr">
        <is>
          <t xml:space="preserve"> </t>
        </is>
      </c>
      <c r="C5" s="4" t="inlineStr">
        <is>
          <t xml:space="preserve"> </t>
        </is>
      </c>
      <c r="D5" s="4" t="inlineStr">
        <is>
          <t xml:space="preserve"> </t>
        </is>
      </c>
      <c r="E5" s="4" t="inlineStr">
        <is>
          <t xml:space="preserve"> </t>
        </is>
      </c>
      <c r="F5" s="5" t="n">
        <v>0</v>
      </c>
      <c r="G5" s="6" t="n">
        <v>508</v>
      </c>
      <c r="H5" s="4" t="inlineStr">
        <is>
          <t xml:space="preserve"> </t>
        </is>
      </c>
    </row>
    <row r="6">
      <c r="A6" s="4" t="inlineStr">
        <is>
          <t>Accrued liabilities and other</t>
        </is>
      </c>
      <c r="B6" s="4" t="inlineStr">
        <is>
          <t xml:space="preserve"> </t>
        </is>
      </c>
      <c r="C6" s="4" t="inlineStr">
        <is>
          <t xml:space="preserve"> </t>
        </is>
      </c>
      <c r="D6" s="6" t="n">
        <v>500</v>
      </c>
      <c r="E6" s="4" t="inlineStr">
        <is>
          <t xml:space="preserve"> </t>
        </is>
      </c>
      <c r="F6" s="6" t="n">
        <v>500</v>
      </c>
      <c r="G6" s="4" t="inlineStr">
        <is>
          <t xml:space="preserve"> </t>
        </is>
      </c>
      <c r="H6" s="5" t="n">
        <v>500</v>
      </c>
    </row>
    <row r="7">
      <c r="A7" s="4" t="inlineStr">
        <is>
          <t>Term loan | Solar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6" t="n">
        <v>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interest rate (percent)</t>
        </is>
      </c>
      <c r="B10" s="4" t="inlineStr">
        <is>
          <t xml:space="preserve"> </t>
        </is>
      </c>
      <c r="C10" s="9" t="n">
        <v>0.0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period payment, interest only period</t>
        </is>
      </c>
      <c r="B11" s="4" t="inlineStr">
        <is>
          <t xml:space="preserve"> </t>
        </is>
      </c>
      <c r="C11" s="4" t="inlineStr">
        <is>
          <t>3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l fe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fee as percentage of aggregate principal amount (percent)</t>
        </is>
      </c>
      <c r="B13" s="4" t="inlineStr">
        <is>
          <t xml:space="preserve"> </t>
        </is>
      </c>
      <c r="C13" s="9" t="n">
        <v>0.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terest rate during the period (percent)</t>
        </is>
      </c>
      <c r="B14" s="4" t="inlineStr">
        <is>
          <t xml:space="preserve"> </t>
        </is>
      </c>
      <c r="C14" s="4" t="inlineStr">
        <is>
          <t xml:space="preserve"> </t>
        </is>
      </c>
      <c r="D14" s="9" t="n">
        <v>0.083</v>
      </c>
      <c r="E14" s="9" t="n">
        <v>0.08500000000000001</v>
      </c>
      <c r="F14" s="9" t="n">
        <v>0.07099999999999999</v>
      </c>
      <c r="G14" s="9" t="n">
        <v>0.08500000000000001</v>
      </c>
      <c r="H14" s="4" t="inlineStr">
        <is>
          <t xml:space="preserve"> </t>
        </is>
      </c>
    </row>
    <row r="15">
      <c r="A15" s="4" t="inlineStr">
        <is>
          <t>Term loan | Solar Term Loan | Basis spread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9" t="n">
        <v>0.00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 SVB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6" t="n">
        <v>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interest rate (percent)</t>
        </is>
      </c>
      <c r="B21" s="9" t="n">
        <v>0.05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l fee</t>
        </is>
      </c>
      <c r="B22" s="6" t="n">
        <v>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l fee as percentage of aggregate principal amount (percent)</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00</v>
      </c>
    </row>
    <row r="25">
      <c r="A25" s="4" t="inlineStr">
        <is>
          <t>Payments of prepayment penalty and lender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v>
      </c>
    </row>
    <row r="26">
      <c r="A26" s="4" t="inlineStr">
        <is>
          <t>Debt issuance costs</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 during the period (percent)</t>
        </is>
      </c>
      <c r="B27" s="4" t="inlineStr">
        <is>
          <t xml:space="preserve"> </t>
        </is>
      </c>
      <c r="C27" s="4" t="inlineStr">
        <is>
          <t xml:space="preserve"> </t>
        </is>
      </c>
      <c r="D27" s="4" t="inlineStr">
        <is>
          <t xml:space="preserve"> </t>
        </is>
      </c>
      <c r="E27" s="9" t="n">
        <v>0.08500000000000001</v>
      </c>
      <c r="F27" s="4" t="inlineStr">
        <is>
          <t xml:space="preserve"> </t>
        </is>
      </c>
      <c r="G27" s="9" t="n">
        <v>0.08500000000000001</v>
      </c>
      <c r="H27" s="4" t="inlineStr">
        <is>
          <t xml:space="preserve"> </t>
        </is>
      </c>
    </row>
    <row r="28">
      <c r="A28" s="4" t="inlineStr">
        <is>
          <t>Term loan | SVB Term Loan | Prepayment Penalty, 1-24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prepayment penalty percentage (percent)</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 SVB Term Loan | Prepayment Penalty, After 24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prepayment penalty percentage (percent)</t>
        </is>
      </c>
      <c r="B33" s="10"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 SVB Term Loan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9"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Debt Maturity (Details) - USD ($) $ in Thousands</t>
        </is>
      </c>
      <c r="B1" s="2" t="inlineStr">
        <is>
          <t>Sep. 30, 2022</t>
        </is>
      </c>
      <c r="C1" s="2" t="inlineStr">
        <is>
          <t>Dec. 31, 2021</t>
        </is>
      </c>
    </row>
    <row r="2">
      <c r="A2" s="3" t="inlineStr">
        <is>
          <t>Future principal and final fee payments</t>
        </is>
      </c>
      <c r="B2" s="4" t="inlineStr">
        <is>
          <t xml:space="preserve"> </t>
        </is>
      </c>
      <c r="C2" s="4" t="inlineStr">
        <is>
          <t xml:space="preserve"> </t>
        </is>
      </c>
    </row>
    <row r="3">
      <c r="A3" s="4" t="inlineStr">
        <is>
          <t>Remainder of 2022</t>
        </is>
      </c>
      <c r="B3" s="6" t="n">
        <v>0</v>
      </c>
      <c r="C3" s="4" t="inlineStr">
        <is>
          <t xml:space="preserve"> </t>
        </is>
      </c>
    </row>
    <row r="4">
      <c r="A4" s="4" t="inlineStr">
        <is>
          <t>2023</t>
        </is>
      </c>
      <c r="B4" s="5" t="n">
        <v>7292</v>
      </c>
      <c r="C4" s="4" t="inlineStr">
        <is>
          <t xml:space="preserve"> </t>
        </is>
      </c>
    </row>
    <row r="5">
      <c r="A5" s="4" t="inlineStr">
        <is>
          <t>2024</t>
        </is>
      </c>
      <c r="B5" s="5" t="n">
        <v>17500</v>
      </c>
      <c r="C5" s="4" t="inlineStr">
        <is>
          <t xml:space="preserve"> </t>
        </is>
      </c>
    </row>
    <row r="6">
      <c r="A6" s="4" t="inlineStr">
        <is>
          <t>2025</t>
        </is>
      </c>
      <c r="B6" s="5" t="n">
        <v>10908</v>
      </c>
      <c r="C6" s="4" t="inlineStr">
        <is>
          <t xml:space="preserve"> </t>
        </is>
      </c>
    </row>
    <row r="7">
      <c r="A7" s="4" t="inlineStr">
        <is>
          <t>2026</t>
        </is>
      </c>
      <c r="B7" s="5" t="n">
        <v>0</v>
      </c>
      <c r="C7" s="4" t="inlineStr">
        <is>
          <t xml:space="preserve"> </t>
        </is>
      </c>
    </row>
    <row r="8">
      <c r="A8" s="4" t="inlineStr">
        <is>
          <t>Total principal and final fee payments</t>
        </is>
      </c>
      <c r="B8" s="6" t="n">
        <v>35700</v>
      </c>
      <c r="C8" s="6" t="n">
        <v>35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Stock-Based Incentive Compensation Plans - Stock Option Activity (Details)</t>
        </is>
      </c>
      <c r="B1" s="2" t="inlineStr">
        <is>
          <t>9 Months Ended</t>
        </is>
      </c>
    </row>
    <row r="2">
      <c r="B2" s="2" t="inlineStr">
        <is>
          <t>Sep. 30, 2022 $ / shares shares</t>
        </is>
      </c>
    </row>
    <row r="3">
      <c r="A3" s="3" t="inlineStr">
        <is>
          <t>Number of Shares</t>
        </is>
      </c>
      <c r="B3" s="4" t="inlineStr">
        <is>
          <t xml:space="preserve"> </t>
        </is>
      </c>
    </row>
    <row r="4">
      <c r="A4" s="4" t="inlineStr">
        <is>
          <t>Outstanding, beginning of period (in shares) | shares</t>
        </is>
      </c>
      <c r="B4" s="5" t="n">
        <v>2009513</v>
      </c>
    </row>
    <row r="5">
      <c r="A5" s="4" t="inlineStr">
        <is>
          <t>Exercised (in shares) | shares</t>
        </is>
      </c>
      <c r="B5" s="5" t="n">
        <v>-64211</v>
      </c>
    </row>
    <row r="6">
      <c r="A6" s="4" t="inlineStr">
        <is>
          <t>Canceled and forfeited (in shares) | shares</t>
        </is>
      </c>
      <c r="B6" s="5" t="n">
        <v>-24237</v>
      </c>
    </row>
    <row r="7">
      <c r="A7" s="4" t="inlineStr">
        <is>
          <t>Outstanding, end of period (in shares) | shares</t>
        </is>
      </c>
      <c r="B7" s="5" t="n">
        <v>1921065</v>
      </c>
    </row>
    <row r="8">
      <c r="A8" s="3" t="inlineStr">
        <is>
          <t>Weighted-Average Exercise Price</t>
        </is>
      </c>
      <c r="B8" s="4" t="inlineStr">
        <is>
          <t xml:space="preserve"> </t>
        </is>
      </c>
    </row>
    <row r="9">
      <c r="A9" s="4" t="inlineStr">
        <is>
          <t>Outstanding, beginning of period (in dollars per share) | $ / shares</t>
        </is>
      </c>
      <c r="B9" s="8" t="n">
        <v>8.73</v>
      </c>
    </row>
    <row r="10">
      <c r="A10" s="4" t="inlineStr">
        <is>
          <t>Exercised (in dollars per share) | $ / shares</t>
        </is>
      </c>
      <c r="B10" s="11" t="n">
        <v>4.75</v>
      </c>
    </row>
    <row r="11">
      <c r="A11" s="4" t="inlineStr">
        <is>
          <t>Canceled and forfeited (in dollars per share) | $ / shares</t>
        </is>
      </c>
      <c r="B11" s="11" t="n">
        <v>15.47</v>
      </c>
    </row>
    <row r="12">
      <c r="A12" s="4" t="inlineStr">
        <is>
          <t>Outstanding, end of period (in dollars per share) | $ / shares</t>
        </is>
      </c>
      <c r="B12" s="8" t="n">
        <v>11.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2" customWidth="1" min="5" max="5"/>
    <col width="29" customWidth="1" min="6" max="6"/>
    <col width="22" customWidth="1" min="7" max="7"/>
    <col width="29" customWidth="1" min="8" max="8"/>
    <col width="29" customWidth="1" min="9" max="9"/>
    <col width="29" customWidth="1" min="10" max="10"/>
  </cols>
  <sheetData>
    <row r="1">
      <c r="A1" s="1" t="inlineStr">
        <is>
          <t>Stock-Based Incentive Compensation Plans - Narrative (Details) $ in Thousands</t>
        </is>
      </c>
      <c r="B1" s="2" t="inlineStr">
        <is>
          <t>1 Months Ended</t>
        </is>
      </c>
      <c r="D1" s="2" t="inlineStr">
        <is>
          <t>3 Months Ended</t>
        </is>
      </c>
      <c r="H1" s="2" t="inlineStr">
        <is>
          <t>9 Months Ended</t>
        </is>
      </c>
    </row>
    <row r="2">
      <c r="B2" s="2" t="inlineStr">
        <is>
          <t>Jan. 31, 2022</t>
        </is>
      </c>
      <c r="C2" s="2" t="inlineStr">
        <is>
          <t>May 31, 2020 purchase_period</t>
        </is>
      </c>
      <c r="D2" s="2" t="inlineStr">
        <is>
          <t>Sep. 30, 2022 USD ($) shares</t>
        </is>
      </c>
      <c r="E2" s="2" t="inlineStr">
        <is>
          <t>Jun. 30, 2022 USD ($)</t>
        </is>
      </c>
      <c r="F2" s="2" t="inlineStr">
        <is>
          <t>Sep. 30, 2021 USD ($) shares</t>
        </is>
      </c>
      <c r="G2" s="2" t="inlineStr">
        <is>
          <t>Jun. 30, 2021 USD ($)</t>
        </is>
      </c>
      <c r="H2" s="2" t="inlineStr">
        <is>
          <t>Sep. 30, 2022 USD ($) shares</t>
        </is>
      </c>
      <c r="I2" s="2" t="inlineStr">
        <is>
          <t>Sep. 30, 2021 USD ($) shares</t>
        </is>
      </c>
      <c r="J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cost, stock options | $</t>
        </is>
      </c>
      <c r="B4" s="4" t="inlineStr">
        <is>
          <t xml:space="preserve"> </t>
        </is>
      </c>
      <c r="C4" s="4" t="inlineStr">
        <is>
          <t xml:space="preserve"> </t>
        </is>
      </c>
      <c r="D4" s="6" t="n">
        <v>300</v>
      </c>
      <c r="E4" s="4" t="inlineStr">
        <is>
          <t xml:space="preserve"> </t>
        </is>
      </c>
      <c r="F4" s="4" t="inlineStr">
        <is>
          <t xml:space="preserve"> </t>
        </is>
      </c>
      <c r="G4" s="4" t="inlineStr">
        <is>
          <t xml:space="preserve"> </t>
        </is>
      </c>
      <c r="H4" s="6" t="n">
        <v>300</v>
      </c>
      <c r="I4" s="4" t="inlineStr">
        <is>
          <t xml:space="preserve"> </t>
        </is>
      </c>
      <c r="J4" s="4" t="inlineStr">
        <is>
          <t xml:space="preserve"> </t>
        </is>
      </c>
    </row>
    <row r="5">
      <c r="A5" s="4" t="inlineStr">
        <is>
          <t>Stock options granted (in shares) | shares</t>
        </is>
      </c>
      <c r="B5" s="4" t="inlineStr">
        <is>
          <t xml:space="preserve"> </t>
        </is>
      </c>
      <c r="C5" s="4" t="inlineStr">
        <is>
          <t xml:space="preserve"> </t>
        </is>
      </c>
      <c r="D5" s="5" t="n">
        <v>0</v>
      </c>
      <c r="E5" s="4" t="inlineStr">
        <is>
          <t xml:space="preserve"> </t>
        </is>
      </c>
      <c r="F5" s="5" t="n">
        <v>0</v>
      </c>
      <c r="G5" s="4" t="inlineStr">
        <is>
          <t xml:space="preserve"> </t>
        </is>
      </c>
      <c r="H5" s="5" t="n">
        <v>0</v>
      </c>
      <c r="I5" s="5" t="n">
        <v>0</v>
      </c>
      <c r="J5" s="4" t="inlineStr">
        <is>
          <t xml:space="preserve"> </t>
        </is>
      </c>
    </row>
    <row r="6">
      <c r="A6" s="4" t="inlineStr">
        <is>
          <t>Early exercise of stock options, share subject to repurchase (in shares)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4" t="inlineStr">
        <is>
          <t xml:space="preserve"> </t>
        </is>
      </c>
      <c r="J6" s="5" t="n">
        <v>0</v>
      </c>
    </row>
    <row r="7">
      <c r="A7" s="4" t="inlineStr">
        <is>
          <t>Issuance of common stock related to employee stock purchase plan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2773</v>
      </c>
      <c r="I7" s="5" t="n">
        <v>104861</v>
      </c>
      <c r="J7" s="4" t="inlineStr">
        <is>
          <t xml:space="preserve"> </t>
        </is>
      </c>
    </row>
    <row r="8">
      <c r="A8" s="4" t="inlineStr">
        <is>
          <t>Issuance of common stock related to employee stock purchase plan | $</t>
        </is>
      </c>
      <c r="B8" s="4" t="inlineStr">
        <is>
          <t xml:space="preserve"> </t>
        </is>
      </c>
      <c r="C8" s="4" t="inlineStr">
        <is>
          <t xml:space="preserve"> </t>
        </is>
      </c>
      <c r="D8" s="4" t="inlineStr">
        <is>
          <t xml:space="preserve"> </t>
        </is>
      </c>
      <c r="E8" s="6" t="n">
        <v>1199</v>
      </c>
      <c r="F8" s="6" t="n">
        <v>0</v>
      </c>
      <c r="G8" s="6" t="n">
        <v>1566</v>
      </c>
      <c r="H8" s="6" t="n">
        <v>1600</v>
      </c>
      <c r="I8" s="6" t="n">
        <v>1600</v>
      </c>
      <c r="J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compensation cost, expected period for recognition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months 18 days</t>
        </is>
      </c>
      <c r="I11" s="4" t="inlineStr">
        <is>
          <t xml:space="preserve"> </t>
        </is>
      </c>
      <c r="J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cognized compensation cost, expected period for recognition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 7 months 6 days</t>
        </is>
      </c>
      <c r="I14" s="4" t="inlineStr">
        <is>
          <t xml:space="preserve"> </t>
        </is>
      </c>
      <c r="J14" s="4" t="inlineStr">
        <is>
          <t xml:space="preserve"> </t>
        </is>
      </c>
    </row>
    <row r="15">
      <c r="A15" s="4" t="inlineStr">
        <is>
          <t>Unrecognized compensation cost | $</t>
        </is>
      </c>
      <c r="B15" s="4" t="inlineStr">
        <is>
          <t xml:space="preserve"> </t>
        </is>
      </c>
      <c r="C15" s="4" t="inlineStr">
        <is>
          <t xml:space="preserve"> </t>
        </is>
      </c>
      <c r="D15" s="6" t="n">
        <v>38000</v>
      </c>
      <c r="E15" s="4" t="inlineStr">
        <is>
          <t xml:space="preserve"> </t>
        </is>
      </c>
      <c r="F15" s="4" t="inlineStr">
        <is>
          <t xml:space="preserve"> </t>
        </is>
      </c>
      <c r="G15" s="4" t="inlineStr">
        <is>
          <t xml:space="preserve"> </t>
        </is>
      </c>
      <c r="H15" s="6" t="n">
        <v>38000</v>
      </c>
      <c r="I15" s="4" t="inlineStr">
        <is>
          <t xml:space="preserve"> </t>
        </is>
      </c>
      <c r="J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52165</v>
      </c>
      <c r="I16" s="4" t="inlineStr">
        <is>
          <t xml:space="preserve"> </t>
        </is>
      </c>
      <c r="J16" s="4" t="inlineStr">
        <is>
          <t xml:space="preserve"> </t>
        </is>
      </c>
    </row>
    <row r="17">
      <c r="A17" s="4" t="inlineStr">
        <is>
          <t>Restricted Stock Uni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row>
    <row r="20">
      <c r="A20" s="4" t="inlineStr">
        <is>
          <t>Restricted Stock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forman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cost, expected period for recognition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 3 months 18 days</t>
        </is>
      </c>
      <c r="I25" s="4" t="inlineStr">
        <is>
          <t xml:space="preserve"> </t>
        </is>
      </c>
      <c r="J25" s="4" t="inlineStr">
        <is>
          <t xml:space="preserve"> </t>
        </is>
      </c>
    </row>
    <row r="26">
      <c r="A26" s="4" t="inlineStr">
        <is>
          <t>Unrecognized compensation cost | $</t>
        </is>
      </c>
      <c r="B26" s="4" t="inlineStr">
        <is>
          <t xml:space="preserve"> </t>
        </is>
      </c>
      <c r="C26" s="4" t="inlineStr">
        <is>
          <t xml:space="preserve"> </t>
        </is>
      </c>
      <c r="D26" s="5" t="n">
        <v>1900</v>
      </c>
      <c r="E26" s="4" t="inlineStr">
        <is>
          <t xml:space="preserve"> </t>
        </is>
      </c>
      <c r="F26" s="4" t="inlineStr">
        <is>
          <t xml:space="preserve"> </t>
        </is>
      </c>
      <c r="G26" s="4" t="inlineStr">
        <is>
          <t xml:space="preserve"> </t>
        </is>
      </c>
      <c r="H26" s="6" t="n">
        <v>1900</v>
      </c>
      <c r="I26" s="4" t="inlineStr">
        <is>
          <t xml:space="preserve"> </t>
        </is>
      </c>
      <c r="J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5596</v>
      </c>
      <c r="I27" s="4" t="inlineStr">
        <is>
          <t xml:space="preserve"> </t>
        </is>
      </c>
      <c r="J27" s="4" t="inlineStr">
        <is>
          <t xml:space="preserve"> </t>
        </is>
      </c>
    </row>
    <row r="28">
      <c r="A28" s="4" t="inlineStr">
        <is>
          <t>2018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of common stock as a percent of fair market valu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85</v>
      </c>
      <c r="I30" s="4" t="inlineStr">
        <is>
          <t xml:space="preserve"> </t>
        </is>
      </c>
      <c r="J30" s="4" t="inlineStr">
        <is>
          <t xml:space="preserve"> </t>
        </is>
      </c>
    </row>
    <row r="31">
      <c r="A31" s="4" t="inlineStr">
        <is>
          <t>Employee stock purchase program offering period interval (in months)</t>
        </is>
      </c>
      <c r="B31" s="4" t="inlineStr">
        <is>
          <t xml:space="preserve"> </t>
        </is>
      </c>
      <c r="C31" s="4" t="inlineStr">
        <is>
          <t>12 months</t>
        </is>
      </c>
      <c r="D31" s="4" t="inlineStr">
        <is>
          <t xml:space="preserve"> </t>
        </is>
      </c>
      <c r="E31" s="4" t="inlineStr">
        <is>
          <t xml:space="preserve"> </t>
        </is>
      </c>
      <c r="F31" s="4" t="inlineStr">
        <is>
          <t xml:space="preserve"> </t>
        </is>
      </c>
      <c r="G31" s="4" t="inlineStr">
        <is>
          <t xml:space="preserve"> </t>
        </is>
      </c>
      <c r="H31" s="4" t="inlineStr">
        <is>
          <t>6 months</t>
        </is>
      </c>
      <c r="I31" s="4" t="inlineStr">
        <is>
          <t xml:space="preserve"> </t>
        </is>
      </c>
      <c r="J31" s="4" t="inlineStr">
        <is>
          <t xml:space="preserve"> </t>
        </is>
      </c>
    </row>
    <row r="32">
      <c r="A32" s="4" t="inlineStr">
        <is>
          <t>Number of purchase periods in offering interval | purchase_period</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compensation and related expenses for employee payroll deductions | $</t>
        </is>
      </c>
      <c r="B33" s="4" t="inlineStr">
        <is>
          <t xml:space="preserve"> </t>
        </is>
      </c>
      <c r="C33" s="4" t="inlineStr">
        <is>
          <t xml:space="preserve"> </t>
        </is>
      </c>
      <c r="D33" s="6" t="n">
        <v>500</v>
      </c>
      <c r="E33" s="4" t="inlineStr">
        <is>
          <t xml:space="preserve"> </t>
        </is>
      </c>
      <c r="F33" s="4" t="inlineStr">
        <is>
          <t xml:space="preserve"> </t>
        </is>
      </c>
      <c r="G33" s="4" t="inlineStr">
        <is>
          <t xml:space="preserve"> </t>
        </is>
      </c>
      <c r="H33" s="6" t="n">
        <v>500</v>
      </c>
      <c r="I33" s="4" t="inlineStr">
        <is>
          <t xml:space="preserve"> </t>
        </is>
      </c>
      <c r="J33" s="6" t="n">
        <v>300</v>
      </c>
    </row>
    <row r="34">
      <c r="A34" s="4" t="inlineStr">
        <is>
          <t>2018 ESPP | 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formance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4">
    <mergeCell ref="A1:A2"/>
    <mergeCell ref="B1:C1"/>
    <mergeCell ref="D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Incentive Compensation Plans - Valuation Assumptions for Stock Options (Details) - Performance Shares</t>
        </is>
      </c>
      <c r="B1" s="2" t="inlineStr">
        <is>
          <t>9 Months Ended</t>
        </is>
      </c>
    </row>
    <row r="2">
      <c r="B2" s="2" t="inlineStr">
        <is>
          <t>Sep. 30, 2022</t>
        </is>
      </c>
    </row>
    <row r="3">
      <c r="A3" s="3" t="inlineStr">
        <is>
          <t>Black-Scholes option-pricing model assumptions</t>
        </is>
      </c>
      <c r="B3" s="4" t="inlineStr">
        <is>
          <t xml:space="preserve"> </t>
        </is>
      </c>
    </row>
    <row r="4">
      <c r="A4" s="4" t="inlineStr">
        <is>
          <t>Expected volatility of common stock, minimum (percent)</t>
        </is>
      </c>
      <c r="B4" s="9" t="n">
        <v>0.489</v>
      </c>
    </row>
    <row r="5">
      <c r="A5" s="4" t="inlineStr">
        <is>
          <t>Expected volatility of common stock, maximum (percent)</t>
        </is>
      </c>
      <c r="B5" s="9" t="n">
        <v>0.587</v>
      </c>
    </row>
    <row r="6">
      <c r="A6" s="4" t="inlineStr">
        <is>
          <t>Expected volatility of peer companies, minimum (percent)</t>
        </is>
      </c>
      <c r="B6" s="9" t="n">
        <v>0.242</v>
      </c>
    </row>
    <row r="7">
      <c r="A7" s="4" t="inlineStr">
        <is>
          <t>Expected volatility of peer companies, maximum (percent)</t>
        </is>
      </c>
      <c r="B7" s="9" t="n">
        <v>1.525</v>
      </c>
    </row>
    <row r="8">
      <c r="A8" s="4" t="inlineStr">
        <is>
          <t>Correlation coefficient of peer companies, minimum</t>
        </is>
      </c>
      <c r="B8" s="4" t="inlineStr">
        <is>
          <t>(13.00%)</t>
        </is>
      </c>
    </row>
    <row r="9">
      <c r="A9" s="4" t="inlineStr">
        <is>
          <t>Correlation coefficient of peer companies, maximum</t>
        </is>
      </c>
      <c r="B9" s="10" t="n">
        <v>1</v>
      </c>
    </row>
    <row r="10">
      <c r="A10" s="4" t="inlineStr">
        <is>
          <t>Risk-free interest rate, minimum (percent)</t>
        </is>
      </c>
      <c r="B10" s="9" t="n">
        <v>0.004</v>
      </c>
    </row>
    <row r="11">
      <c r="A11" s="4" t="inlineStr">
        <is>
          <t>Risk-free interest rate, maximum (percent)</t>
        </is>
      </c>
      <c r="B11" s="9" t="n">
        <v>0.012</v>
      </c>
    </row>
    <row r="12">
      <c r="A12" s="4" t="inlineStr">
        <is>
          <t>Minimum</t>
        </is>
      </c>
      <c r="B12" s="4" t="inlineStr">
        <is>
          <t xml:space="preserve"> </t>
        </is>
      </c>
    </row>
    <row r="13">
      <c r="A13" s="3" t="inlineStr">
        <is>
          <t>Black-Scholes option-pricing model assumptions</t>
        </is>
      </c>
      <c r="B13" s="4" t="inlineStr">
        <is>
          <t xml:space="preserve"> </t>
        </is>
      </c>
    </row>
    <row r="14">
      <c r="A14" s="4" t="inlineStr">
        <is>
          <t>Dividend yield (percent)</t>
        </is>
      </c>
      <c r="B14" s="10" t="n">
        <v>0</v>
      </c>
    </row>
    <row r="15">
      <c r="A15" s="4" t="inlineStr">
        <is>
          <t>Maximum</t>
        </is>
      </c>
      <c r="B15" s="4" t="inlineStr">
        <is>
          <t xml:space="preserve"> </t>
        </is>
      </c>
    </row>
    <row r="16">
      <c r="A16" s="3" t="inlineStr">
        <is>
          <t>Black-Scholes option-pricing model assumptions</t>
        </is>
      </c>
      <c r="B16" s="4" t="inlineStr">
        <is>
          <t xml:space="preserve"> </t>
        </is>
      </c>
    </row>
    <row r="17">
      <c r="A17" s="4" t="inlineStr">
        <is>
          <t>Dividend yield (percent)</t>
        </is>
      </c>
      <c r="B17" s="10"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Restricted Stock Units Activity and Performance-Based Restricted Stock Unit Activity (Details)</t>
        </is>
      </c>
      <c r="B1" s="2" t="inlineStr">
        <is>
          <t>9 Months Ended</t>
        </is>
      </c>
    </row>
    <row r="2">
      <c r="B2" s="2" t="inlineStr">
        <is>
          <t>Sep. 30, 2022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of period (in shares) | shares</t>
        </is>
      </c>
      <c r="B5" s="5" t="n">
        <v>1566522</v>
      </c>
    </row>
    <row r="6">
      <c r="A6" s="4" t="inlineStr">
        <is>
          <t>Granted (in shares) | shares</t>
        </is>
      </c>
      <c r="B6" s="5" t="n">
        <v>1252165</v>
      </c>
    </row>
    <row r="7">
      <c r="A7" s="4" t="inlineStr">
        <is>
          <t>Vested (in shares) | shares</t>
        </is>
      </c>
      <c r="B7" s="5" t="n">
        <v>-588240</v>
      </c>
    </row>
    <row r="8">
      <c r="A8" s="4" t="inlineStr">
        <is>
          <t>Canceled and forfeited (in shares) | shares</t>
        </is>
      </c>
      <c r="B8" s="5" t="n">
        <v>-204013</v>
      </c>
    </row>
    <row r="9">
      <c r="A9" s="4" t="inlineStr">
        <is>
          <t>Outstanding, end of period (in shares) | shares</t>
        </is>
      </c>
      <c r="B9" s="5" t="n">
        <v>2026434</v>
      </c>
    </row>
    <row r="10">
      <c r="A10" s="3" t="inlineStr">
        <is>
          <t>Weighted Average Grant Date Fair Value</t>
        </is>
      </c>
      <c r="B10" s="4" t="inlineStr">
        <is>
          <t xml:space="preserve"> </t>
        </is>
      </c>
    </row>
    <row r="11">
      <c r="A11" s="4" t="inlineStr">
        <is>
          <t>Outstanding, beginning of period (in dollars per share) | $ / shares</t>
        </is>
      </c>
      <c r="B11" s="8" t="n">
        <v>25.17</v>
      </c>
    </row>
    <row r="12">
      <c r="A12" s="4" t="inlineStr">
        <is>
          <t>Granted (in dollars per share) | $ / shares</t>
        </is>
      </c>
      <c r="B12" s="11" t="n">
        <v>20.69</v>
      </c>
    </row>
    <row r="13">
      <c r="A13" s="4" t="inlineStr">
        <is>
          <t>Vested (in dollars per share) | $ / shares</t>
        </is>
      </c>
      <c r="B13" s="11" t="n">
        <v>24.49</v>
      </c>
    </row>
    <row r="14">
      <c r="A14" s="4" t="inlineStr">
        <is>
          <t>Canceled and forfeited (in dollars per share) | $ / shares</t>
        </is>
      </c>
      <c r="B14" s="11" t="n">
        <v>23.67</v>
      </c>
    </row>
    <row r="15">
      <c r="A15" s="4" t="inlineStr">
        <is>
          <t>Outstanding, end of period (in dollars per share) | $ / shares</t>
        </is>
      </c>
      <c r="B15" s="8" t="n">
        <v>22.75</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of period (in shares) | shares</t>
        </is>
      </c>
      <c r="B18" s="5" t="n">
        <v>0</v>
      </c>
    </row>
    <row r="19">
      <c r="A19" s="4" t="inlineStr">
        <is>
          <t>Granted (in shares) | shares</t>
        </is>
      </c>
      <c r="B19" s="5" t="n">
        <v>155596</v>
      </c>
    </row>
    <row r="20">
      <c r="A20" s="4" t="inlineStr">
        <is>
          <t>Vested (in shares) | shares</t>
        </is>
      </c>
      <c r="B20" s="5" t="n">
        <v>0</v>
      </c>
    </row>
    <row r="21">
      <c r="A21" s="4" t="inlineStr">
        <is>
          <t>Canceled and forfeited (in shares) | shares</t>
        </is>
      </c>
      <c r="B21" s="5" t="n">
        <v>0</v>
      </c>
    </row>
    <row r="22">
      <c r="A22" s="4" t="inlineStr">
        <is>
          <t>Outstanding, end of period (in shares) | shares</t>
        </is>
      </c>
      <c r="B22" s="5" t="n">
        <v>155596</v>
      </c>
    </row>
    <row r="23">
      <c r="A23" s="3" t="inlineStr">
        <is>
          <t>Weighted Average Grant Date Fair Value</t>
        </is>
      </c>
      <c r="B23" s="4" t="inlineStr">
        <is>
          <t xml:space="preserve"> </t>
        </is>
      </c>
    </row>
    <row r="24">
      <c r="A24" s="4" t="inlineStr">
        <is>
          <t>Outstanding, beginning of period (in dollars per share) | $ / shares</t>
        </is>
      </c>
      <c r="B24" s="6" t="n">
        <v>0</v>
      </c>
    </row>
    <row r="25">
      <c r="A25" s="4" t="inlineStr">
        <is>
          <t>Granted (in dollars per share) | $ / shares</t>
        </is>
      </c>
      <c r="B25" s="11" t="n">
        <v>19.5</v>
      </c>
    </row>
    <row r="26">
      <c r="A26" s="4" t="inlineStr">
        <is>
          <t>Vested (in dollars per share) | $ / shares</t>
        </is>
      </c>
      <c r="B26" s="5" t="n">
        <v>0</v>
      </c>
    </row>
    <row r="27">
      <c r="A27" s="4" t="inlineStr">
        <is>
          <t>Canceled and forfeited (in dollars per share) | $ / shares</t>
        </is>
      </c>
      <c r="B27" s="5" t="n">
        <v>0</v>
      </c>
    </row>
    <row r="28">
      <c r="A28" s="4" t="inlineStr">
        <is>
          <t>Outstanding, end of period (in dollars per share) | $ / shares</t>
        </is>
      </c>
      <c r="B28" s="8" t="n">
        <v>1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922</v>
      </c>
      <c r="C4" s="6" t="n">
        <v>4241</v>
      </c>
      <c r="D4" s="6" t="n">
        <v>17180</v>
      </c>
      <c r="E4" s="6" t="n">
        <v>1252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1</v>
      </c>
      <c r="C7" s="5" t="n">
        <v>128</v>
      </c>
      <c r="D7" s="5" t="n">
        <v>360</v>
      </c>
      <c r="E7" s="5" t="n">
        <v>43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836</v>
      </c>
      <c r="C10" s="5" t="n">
        <v>2153</v>
      </c>
      <c r="D10" s="5" t="n">
        <v>8177</v>
      </c>
      <c r="E10" s="5" t="n">
        <v>617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72</v>
      </c>
      <c r="C13" s="5" t="n">
        <v>434</v>
      </c>
      <c r="D13" s="5" t="n">
        <v>1968</v>
      </c>
      <c r="E13" s="5" t="n">
        <v>12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293</v>
      </c>
      <c r="C16" s="6" t="n">
        <v>1526</v>
      </c>
      <c r="D16" s="6" t="n">
        <v>6675</v>
      </c>
      <c r="E16" s="6" t="n">
        <v>46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158</v>
      </c>
      <c r="C4" s="6" t="n">
        <v>-18513</v>
      </c>
      <c r="D4" s="6" t="n">
        <v>-17410</v>
      </c>
      <c r="E4" s="6" t="n">
        <v>-15872</v>
      </c>
      <c r="F4" s="6" t="n">
        <v>-13981</v>
      </c>
      <c r="G4" s="6" t="n">
        <v>-12242</v>
      </c>
      <c r="H4" s="6" t="n">
        <v>-50081</v>
      </c>
      <c r="I4" s="6" t="n">
        <v>-42095</v>
      </c>
    </row>
    <row r="5">
      <c r="A5" s="4" t="inlineStr">
        <is>
          <t>Weighted-average number of common shares used to compute basic net loss per share (in shares)</t>
        </is>
      </c>
      <c r="B5" s="5" t="n">
        <v>34356850</v>
      </c>
      <c r="C5" s="4" t="inlineStr">
        <is>
          <t xml:space="preserve"> </t>
        </is>
      </c>
      <c r="D5" s="4" t="inlineStr">
        <is>
          <t xml:space="preserve"> </t>
        </is>
      </c>
      <c r="E5" s="5" t="n">
        <v>33340093</v>
      </c>
      <c r="F5" s="4" t="inlineStr">
        <is>
          <t xml:space="preserve"> </t>
        </is>
      </c>
      <c r="G5" s="4" t="inlineStr">
        <is>
          <t xml:space="preserve"> </t>
        </is>
      </c>
      <c r="H5" s="5" t="n">
        <v>34069357</v>
      </c>
      <c r="I5" s="5" t="n">
        <v>33005904</v>
      </c>
    </row>
    <row r="6">
      <c r="A6" s="4" t="inlineStr">
        <is>
          <t>Weighted-average number of common shares used to compute diluted net loss per share (in shares)</t>
        </is>
      </c>
      <c r="B6" s="5" t="n">
        <v>34356850</v>
      </c>
      <c r="C6" s="4" t="inlineStr">
        <is>
          <t xml:space="preserve"> </t>
        </is>
      </c>
      <c r="D6" s="4" t="inlineStr">
        <is>
          <t xml:space="preserve"> </t>
        </is>
      </c>
      <c r="E6" s="5" t="n">
        <v>33340093</v>
      </c>
      <c r="F6" s="4" t="inlineStr">
        <is>
          <t xml:space="preserve"> </t>
        </is>
      </c>
      <c r="G6" s="4" t="inlineStr">
        <is>
          <t xml:space="preserve"> </t>
        </is>
      </c>
      <c r="H6" s="5" t="n">
        <v>34069357</v>
      </c>
      <c r="I6" s="5" t="n">
        <v>33005904</v>
      </c>
    </row>
    <row r="7">
      <c r="A7" s="4" t="inlineStr">
        <is>
          <t>Net loss per share, basic (in usd per share)</t>
        </is>
      </c>
      <c r="B7" s="8" t="n">
        <v>-0.41</v>
      </c>
      <c r="C7" s="4" t="inlineStr">
        <is>
          <t xml:space="preserve"> </t>
        </is>
      </c>
      <c r="D7" s="4" t="inlineStr">
        <is>
          <t xml:space="preserve"> </t>
        </is>
      </c>
      <c r="E7" s="8" t="n">
        <v>-0.48</v>
      </c>
      <c r="F7" s="4" t="inlineStr">
        <is>
          <t xml:space="preserve"> </t>
        </is>
      </c>
      <c r="G7" s="4" t="inlineStr">
        <is>
          <t xml:space="preserve"> </t>
        </is>
      </c>
      <c r="H7" s="8" t="n">
        <v>-1.47</v>
      </c>
      <c r="I7" s="8" t="n">
        <v>-1.28</v>
      </c>
    </row>
    <row r="8">
      <c r="A8" s="4" t="inlineStr">
        <is>
          <t>Net loss per share, diluted (in usd per share)</t>
        </is>
      </c>
      <c r="B8" s="8" t="n">
        <v>-0.41</v>
      </c>
      <c r="C8" s="4" t="inlineStr">
        <is>
          <t xml:space="preserve"> </t>
        </is>
      </c>
      <c r="D8" s="4" t="inlineStr">
        <is>
          <t xml:space="preserve"> </t>
        </is>
      </c>
      <c r="E8" s="8" t="n">
        <v>-0.48</v>
      </c>
      <c r="F8" s="4" t="inlineStr">
        <is>
          <t xml:space="preserve"> </t>
        </is>
      </c>
      <c r="G8" s="4" t="inlineStr">
        <is>
          <t xml:space="preserve"> </t>
        </is>
      </c>
      <c r="H8" s="8" t="n">
        <v>-1.47</v>
      </c>
      <c r="I8" s="8" t="n">
        <v>-1.2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Common Stock Equivalent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computation of diluted net loss per share (in shares)</t>
        </is>
      </c>
      <c r="B4" s="5" t="n">
        <v>4280905</v>
      </c>
      <c r="C4" s="5" t="n">
        <v>3813140</v>
      </c>
      <c r="D4" s="5" t="n">
        <v>4280905</v>
      </c>
      <c r="E4" s="5" t="n">
        <v>381314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computation of diluted net loss per share (in shares)</t>
        </is>
      </c>
      <c r="B7" s="5" t="n">
        <v>1921065</v>
      </c>
      <c r="C7" s="5" t="n">
        <v>2063739</v>
      </c>
      <c r="D7" s="5" t="n">
        <v>1921065</v>
      </c>
      <c r="E7" s="5" t="n">
        <v>206373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computation of diluted net loss per share (in shares)</t>
        </is>
      </c>
      <c r="B10" s="5" t="n">
        <v>2182030</v>
      </c>
      <c r="C10" s="5" t="n">
        <v>1597209</v>
      </c>
      <c r="D10" s="5" t="n">
        <v>2182030</v>
      </c>
      <c r="E10" s="5" t="n">
        <v>1597209</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computation of diluted net loss per share (in shares)</t>
        </is>
      </c>
      <c r="B13" s="5" t="n">
        <v>59688</v>
      </c>
      <c r="C13" s="5" t="n">
        <v>34070</v>
      </c>
      <c r="D13" s="5" t="n">
        <v>59688</v>
      </c>
      <c r="E13" s="5" t="n">
        <v>34070</v>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computation of diluted net loss per share (in shares)</t>
        </is>
      </c>
      <c r="B16" s="5" t="n">
        <v>118122</v>
      </c>
      <c r="C16" s="5" t="n">
        <v>118122</v>
      </c>
      <c r="D16" s="5" t="n">
        <v>118122</v>
      </c>
      <c r="E16" s="5" t="n">
        <v>118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of period (in shares) at Dec. 31, 2020</t>
        </is>
      </c>
      <c r="B2" s="4" t="inlineStr">
        <is>
          <t xml:space="preserve"> </t>
        </is>
      </c>
      <c r="C2" s="5" t="n">
        <v>32583220</v>
      </c>
      <c r="D2" s="4" t="inlineStr">
        <is>
          <t xml:space="preserve"> </t>
        </is>
      </c>
      <c r="E2" s="4" t="inlineStr">
        <is>
          <t xml:space="preserve"> </t>
        </is>
      </c>
      <c r="F2" s="4" t="inlineStr">
        <is>
          <t xml:space="preserve"> </t>
        </is>
      </c>
    </row>
    <row r="3">
      <c r="A3" s="4" t="inlineStr">
        <is>
          <t>Stockholders' equity, beginning of period at Dec. 31, 2020</t>
        </is>
      </c>
      <c r="B3" s="6" t="n">
        <v>169363</v>
      </c>
      <c r="C3" s="6" t="n">
        <v>3</v>
      </c>
      <c r="D3" s="6" t="n">
        <v>408113</v>
      </c>
      <c r="E3" s="6" t="n">
        <v>524</v>
      </c>
      <c r="F3" s="6" t="n">
        <v>-2392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net of shares withheld (in shares)</t>
        </is>
      </c>
      <c r="B5" s="4" t="inlineStr">
        <is>
          <t xml:space="preserve"> </t>
        </is>
      </c>
      <c r="C5" s="5" t="n">
        <v>93975</v>
      </c>
      <c r="D5" s="4" t="inlineStr">
        <is>
          <t xml:space="preserve"> </t>
        </is>
      </c>
      <c r="E5" s="4" t="inlineStr">
        <is>
          <t xml:space="preserve"> </t>
        </is>
      </c>
      <c r="F5" s="4" t="inlineStr">
        <is>
          <t xml:space="preserve"> </t>
        </is>
      </c>
    </row>
    <row r="6">
      <c r="A6" s="4" t="inlineStr">
        <is>
          <t>Issuance of common stock upon vesting of restricted stock units</t>
        </is>
      </c>
      <c r="B6" s="5" t="n">
        <v>601</v>
      </c>
      <c r="C6" s="4" t="inlineStr">
        <is>
          <t xml:space="preserve"> </t>
        </is>
      </c>
      <c r="D6" s="5" t="n">
        <v>601</v>
      </c>
      <c r="E6" s="4" t="inlineStr">
        <is>
          <t xml:space="preserve"> </t>
        </is>
      </c>
      <c r="F6" s="4" t="inlineStr">
        <is>
          <t xml:space="preserve"> </t>
        </is>
      </c>
    </row>
    <row r="7">
      <c r="A7" s="4" t="inlineStr">
        <is>
          <t>Issuance of common stock upon vesting of restricted stock units (in shares)</t>
        </is>
      </c>
      <c r="B7" s="4" t="inlineStr">
        <is>
          <t xml:space="preserve"> </t>
        </is>
      </c>
      <c r="C7" s="5" t="n">
        <v>131339</v>
      </c>
      <c r="D7" s="4" t="inlineStr">
        <is>
          <t xml:space="preserve"> </t>
        </is>
      </c>
      <c r="E7" s="4" t="inlineStr">
        <is>
          <t xml:space="preserve"> </t>
        </is>
      </c>
      <c r="F7" s="4" t="inlineStr">
        <is>
          <t xml:space="preserve"> </t>
        </is>
      </c>
    </row>
    <row r="8">
      <c r="A8" s="4" t="inlineStr">
        <is>
          <t>Stock-based compensation</t>
        </is>
      </c>
      <c r="B8" s="5" t="n">
        <v>4030</v>
      </c>
      <c r="C8" s="4" t="inlineStr">
        <is>
          <t xml:space="preserve"> </t>
        </is>
      </c>
      <c r="D8" s="5" t="n">
        <v>4030</v>
      </c>
      <c r="E8" s="4" t="inlineStr">
        <is>
          <t xml:space="preserve"> </t>
        </is>
      </c>
      <c r="F8" s="4" t="inlineStr">
        <is>
          <t xml:space="preserve"> </t>
        </is>
      </c>
    </row>
    <row r="9">
      <c r="A9" s="4" t="inlineStr">
        <is>
          <t>Vesting of early exercised stock options</t>
        </is>
      </c>
      <c r="B9" s="5" t="n">
        <v>9</v>
      </c>
      <c r="C9" s="4" t="inlineStr">
        <is>
          <t xml:space="preserve"> </t>
        </is>
      </c>
      <c r="D9" s="5" t="n">
        <v>9</v>
      </c>
      <c r="E9" s="4" t="inlineStr">
        <is>
          <t xml:space="preserve"> </t>
        </is>
      </c>
      <c r="F9" s="4" t="inlineStr">
        <is>
          <t xml:space="preserve"> </t>
        </is>
      </c>
    </row>
    <row r="10">
      <c r="A10" s="4" t="inlineStr">
        <is>
          <t>Foreign currency translation</t>
        </is>
      </c>
      <c r="B10" s="5" t="n">
        <v>-115</v>
      </c>
      <c r="C10" s="4" t="inlineStr">
        <is>
          <t xml:space="preserve"> </t>
        </is>
      </c>
      <c r="D10" s="4" t="inlineStr">
        <is>
          <t xml:space="preserve"> </t>
        </is>
      </c>
      <c r="E10" s="5" t="n">
        <v>-115</v>
      </c>
      <c r="F10" s="4" t="inlineStr">
        <is>
          <t xml:space="preserve"> </t>
        </is>
      </c>
    </row>
    <row r="11">
      <c r="A11" s="4" t="inlineStr">
        <is>
          <t>Net unrealized gain (loss) on marketable securities</t>
        </is>
      </c>
      <c r="B11" s="5" t="n">
        <v>21</v>
      </c>
      <c r="C11" s="4" t="inlineStr">
        <is>
          <t xml:space="preserve"> </t>
        </is>
      </c>
      <c r="D11" s="4" t="inlineStr">
        <is>
          <t xml:space="preserve"> </t>
        </is>
      </c>
      <c r="E11" s="5" t="n">
        <v>21</v>
      </c>
      <c r="F11" s="4" t="inlineStr">
        <is>
          <t xml:space="preserve"> </t>
        </is>
      </c>
    </row>
    <row r="12">
      <c r="A12" s="4" t="inlineStr">
        <is>
          <t>Net loss</t>
        </is>
      </c>
      <c r="B12" s="5" t="n">
        <v>-12242</v>
      </c>
      <c r="C12" s="4" t="inlineStr">
        <is>
          <t xml:space="preserve"> </t>
        </is>
      </c>
      <c r="D12" s="4" t="inlineStr">
        <is>
          <t xml:space="preserve"> </t>
        </is>
      </c>
      <c r="E12" s="4" t="inlineStr">
        <is>
          <t xml:space="preserve"> </t>
        </is>
      </c>
      <c r="F12" s="5" t="n">
        <v>-12242</v>
      </c>
    </row>
    <row r="13">
      <c r="A13" s="4" t="inlineStr">
        <is>
          <t>Stockholders' equity, end of period (in shares) at Mar. 31, 2021</t>
        </is>
      </c>
      <c r="B13" s="4" t="inlineStr">
        <is>
          <t xml:space="preserve"> </t>
        </is>
      </c>
      <c r="C13" s="5" t="n">
        <v>32808534</v>
      </c>
      <c r="D13" s="4" t="inlineStr">
        <is>
          <t xml:space="preserve"> </t>
        </is>
      </c>
      <c r="E13" s="4" t="inlineStr">
        <is>
          <t xml:space="preserve"> </t>
        </is>
      </c>
      <c r="F13" s="4" t="inlineStr">
        <is>
          <t xml:space="preserve"> </t>
        </is>
      </c>
    </row>
    <row r="14">
      <c r="A14" s="4" t="inlineStr">
        <is>
          <t>Stockholders' equity, end of period at Mar. 31, 2021</t>
        </is>
      </c>
      <c r="B14" s="5" t="n">
        <v>161667</v>
      </c>
      <c r="C14" s="6" t="n">
        <v>3</v>
      </c>
      <c r="D14" s="5" t="n">
        <v>412753</v>
      </c>
      <c r="E14" s="5" t="n">
        <v>430</v>
      </c>
      <c r="F14" s="5" t="n">
        <v>-251519</v>
      </c>
    </row>
    <row r="15">
      <c r="A15" s="4" t="inlineStr">
        <is>
          <t>Stockholders' equity, beginning of period (in shares) at Dec. 31, 2020</t>
        </is>
      </c>
      <c r="B15" s="4" t="inlineStr">
        <is>
          <t xml:space="preserve"> </t>
        </is>
      </c>
      <c r="C15" s="5" t="n">
        <v>32583220</v>
      </c>
      <c r="D15" s="4" t="inlineStr">
        <is>
          <t xml:space="preserve"> </t>
        </is>
      </c>
      <c r="E15" s="4" t="inlineStr">
        <is>
          <t xml:space="preserve"> </t>
        </is>
      </c>
      <c r="F15" s="4" t="inlineStr">
        <is>
          <t xml:space="preserve"> </t>
        </is>
      </c>
    </row>
    <row r="16">
      <c r="A16" s="4" t="inlineStr">
        <is>
          <t>Stockholders' equity, beginning of period at Dec. 31, 2020</t>
        </is>
      </c>
      <c r="B16" s="6" t="n">
        <v>169363</v>
      </c>
      <c r="C16" s="6" t="n">
        <v>3</v>
      </c>
      <c r="D16" s="5" t="n">
        <v>408113</v>
      </c>
      <c r="E16" s="5" t="n">
        <v>524</v>
      </c>
      <c r="F16" s="5" t="n">
        <v>-23927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related to employee stock purchase plan (in shares)</t>
        </is>
      </c>
      <c r="B18" s="5" t="n">
        <v>104861</v>
      </c>
      <c r="C18" s="4" t="inlineStr">
        <is>
          <t xml:space="preserve"> </t>
        </is>
      </c>
      <c r="D18" s="4" t="inlineStr">
        <is>
          <t xml:space="preserve"> </t>
        </is>
      </c>
      <c r="E18" s="4" t="inlineStr">
        <is>
          <t xml:space="preserve"> </t>
        </is>
      </c>
      <c r="F18" s="4" t="inlineStr">
        <is>
          <t xml:space="preserve"> </t>
        </is>
      </c>
    </row>
    <row r="19">
      <c r="A19" s="4" t="inlineStr">
        <is>
          <t>Issuance of common stock related to employee stock purchase plan</t>
        </is>
      </c>
      <c r="B19" s="6" t="n">
        <v>1600</v>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5" t="n">
        <v>-103</v>
      </c>
      <c r="C20" s="4" t="inlineStr">
        <is>
          <t xml:space="preserve"> </t>
        </is>
      </c>
      <c r="D20" s="4" t="inlineStr">
        <is>
          <t xml:space="preserve"> </t>
        </is>
      </c>
      <c r="E20" s="4" t="inlineStr">
        <is>
          <t xml:space="preserve"> </t>
        </is>
      </c>
      <c r="F20" s="4" t="inlineStr">
        <is>
          <t xml:space="preserve"> </t>
        </is>
      </c>
    </row>
    <row r="21">
      <c r="A21" s="4" t="inlineStr">
        <is>
          <t>Net unrealized gain (loss) on marketable securities</t>
        </is>
      </c>
      <c r="B21" s="5" t="n">
        <v>5</v>
      </c>
      <c r="C21" s="4" t="inlineStr">
        <is>
          <t xml:space="preserve"> </t>
        </is>
      </c>
      <c r="D21" s="4" t="inlineStr">
        <is>
          <t xml:space="preserve"> </t>
        </is>
      </c>
      <c r="E21" s="4" t="inlineStr">
        <is>
          <t xml:space="preserve"> </t>
        </is>
      </c>
      <c r="F21" s="4" t="inlineStr">
        <is>
          <t xml:space="preserve"> </t>
        </is>
      </c>
    </row>
    <row r="22">
      <c r="A22" s="4" t="inlineStr">
        <is>
          <t>Net loss</t>
        </is>
      </c>
      <c r="B22" s="5" t="n">
        <v>-42095</v>
      </c>
      <c r="C22" s="4" t="inlineStr">
        <is>
          <t xml:space="preserve"> </t>
        </is>
      </c>
      <c r="D22" s="4" t="inlineStr">
        <is>
          <t xml:space="preserve"> </t>
        </is>
      </c>
      <c r="E22" s="4" t="inlineStr">
        <is>
          <t xml:space="preserve"> </t>
        </is>
      </c>
      <c r="F22" s="4" t="inlineStr">
        <is>
          <t xml:space="preserve"> </t>
        </is>
      </c>
    </row>
    <row r="23">
      <c r="A23" s="4" t="inlineStr">
        <is>
          <t>Stockholders' equity, end of period (in shares) at Sep. 30, 2021</t>
        </is>
      </c>
      <c r="B23" s="4" t="inlineStr">
        <is>
          <t xml:space="preserve"> </t>
        </is>
      </c>
      <c r="C23" s="5" t="n">
        <v>33450995</v>
      </c>
      <c r="D23" s="4" t="inlineStr">
        <is>
          <t xml:space="preserve"> </t>
        </is>
      </c>
      <c r="E23" s="4" t="inlineStr">
        <is>
          <t xml:space="preserve"> </t>
        </is>
      </c>
      <c r="F23" s="4" t="inlineStr">
        <is>
          <t xml:space="preserve"> </t>
        </is>
      </c>
    </row>
    <row r="24">
      <c r="A24" s="4" t="inlineStr">
        <is>
          <t>Stockholders' equity, end of period at Sep. 30, 2021</t>
        </is>
      </c>
      <c r="B24" s="5" t="n">
        <v>143618</v>
      </c>
      <c r="C24" s="6" t="n">
        <v>3</v>
      </c>
      <c r="D24" s="5" t="n">
        <v>424561</v>
      </c>
      <c r="E24" s="5" t="n">
        <v>426</v>
      </c>
      <c r="F24" s="5" t="n">
        <v>-281372</v>
      </c>
    </row>
    <row r="25">
      <c r="A25" s="4" t="inlineStr">
        <is>
          <t>Stockholders' equity, beginning of period (in shares) at Mar. 31, 2021</t>
        </is>
      </c>
      <c r="B25" s="4" t="inlineStr">
        <is>
          <t xml:space="preserve"> </t>
        </is>
      </c>
      <c r="C25" s="5" t="n">
        <v>32808534</v>
      </c>
      <c r="D25" s="4" t="inlineStr">
        <is>
          <t xml:space="preserve"> </t>
        </is>
      </c>
      <c r="E25" s="4" t="inlineStr">
        <is>
          <t xml:space="preserve"> </t>
        </is>
      </c>
      <c r="F25" s="4" t="inlineStr">
        <is>
          <t xml:space="preserve"> </t>
        </is>
      </c>
    </row>
    <row r="26">
      <c r="A26" s="4" t="inlineStr">
        <is>
          <t>Stockholders' equity, beginning of period at Mar. 31, 2021</t>
        </is>
      </c>
      <c r="B26" s="5" t="n">
        <v>161667</v>
      </c>
      <c r="C26" s="6" t="n">
        <v>3</v>
      </c>
      <c r="D26" s="5" t="n">
        <v>412753</v>
      </c>
      <c r="E26" s="5" t="n">
        <v>430</v>
      </c>
      <c r="F26" s="5" t="n">
        <v>-25151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exercise of stock options, net of shares withheld (in shares)</t>
        </is>
      </c>
      <c r="B28" s="4" t="inlineStr">
        <is>
          <t xml:space="preserve"> </t>
        </is>
      </c>
      <c r="C28" s="5" t="n">
        <v>140917</v>
      </c>
      <c r="D28" s="4" t="inlineStr">
        <is>
          <t xml:space="preserve"> </t>
        </is>
      </c>
      <c r="E28" s="4" t="inlineStr">
        <is>
          <t xml:space="preserve"> </t>
        </is>
      </c>
      <c r="F28" s="4" t="inlineStr">
        <is>
          <t xml:space="preserve"> </t>
        </is>
      </c>
    </row>
    <row r="29">
      <c r="A29" s="4" t="inlineStr">
        <is>
          <t>Issuance of common stock upon vesting of restricted stock units</t>
        </is>
      </c>
      <c r="B29" s="5" t="n">
        <v>650</v>
      </c>
      <c r="C29" s="4" t="inlineStr">
        <is>
          <t xml:space="preserve"> </t>
        </is>
      </c>
      <c r="D29" s="5" t="n">
        <v>650</v>
      </c>
      <c r="E29" s="4" t="inlineStr">
        <is>
          <t xml:space="preserve"> </t>
        </is>
      </c>
      <c r="F29" s="4" t="inlineStr">
        <is>
          <t xml:space="preserve"> </t>
        </is>
      </c>
    </row>
    <row r="30">
      <c r="A30" s="4" t="inlineStr">
        <is>
          <t>Issuance of common stock upon vesting of restricted stock units (in shares)</t>
        </is>
      </c>
      <c r="B30" s="4" t="inlineStr">
        <is>
          <t xml:space="preserve"> </t>
        </is>
      </c>
      <c r="C30" s="5" t="n">
        <v>181958</v>
      </c>
      <c r="D30" s="4" t="inlineStr">
        <is>
          <t xml:space="preserve"> </t>
        </is>
      </c>
      <c r="E30" s="4" t="inlineStr">
        <is>
          <t xml:space="preserve"> </t>
        </is>
      </c>
      <c r="F30" s="4" t="inlineStr">
        <is>
          <t xml:space="preserve"> </t>
        </is>
      </c>
    </row>
    <row r="31">
      <c r="A31" s="4" t="inlineStr">
        <is>
          <t>Issuance of common stock related to employee stock purchase plan (in shares)</t>
        </is>
      </c>
      <c r="B31" s="4" t="inlineStr">
        <is>
          <t xml:space="preserve"> </t>
        </is>
      </c>
      <c r="C31" s="5" t="n">
        <v>104861</v>
      </c>
      <c r="D31" s="4" t="inlineStr">
        <is>
          <t xml:space="preserve"> </t>
        </is>
      </c>
      <c r="E31" s="4" t="inlineStr">
        <is>
          <t xml:space="preserve"> </t>
        </is>
      </c>
      <c r="F31" s="4" t="inlineStr">
        <is>
          <t xml:space="preserve"> </t>
        </is>
      </c>
    </row>
    <row r="32">
      <c r="A32" s="4" t="inlineStr">
        <is>
          <t>Issuance of common stock related to employee stock purchase plan</t>
        </is>
      </c>
      <c r="B32" s="5" t="n">
        <v>1566</v>
      </c>
      <c r="C32" s="4" t="inlineStr">
        <is>
          <t xml:space="preserve"> </t>
        </is>
      </c>
      <c r="D32" s="5" t="n">
        <v>1566</v>
      </c>
      <c r="E32" s="4" t="inlineStr">
        <is>
          <t xml:space="preserve"> </t>
        </is>
      </c>
      <c r="F32" s="4" t="inlineStr">
        <is>
          <t xml:space="preserve"> </t>
        </is>
      </c>
    </row>
    <row r="33">
      <c r="A33" s="4" t="inlineStr">
        <is>
          <t>Stock-based compensation</t>
        </is>
      </c>
      <c r="B33" s="5" t="n">
        <v>4257</v>
      </c>
      <c r="C33" s="4" t="inlineStr">
        <is>
          <t xml:space="preserve"> </t>
        </is>
      </c>
      <c r="D33" s="5" t="n">
        <v>4257</v>
      </c>
      <c r="E33" s="4" t="inlineStr">
        <is>
          <t xml:space="preserve"> </t>
        </is>
      </c>
      <c r="F33" s="4" t="inlineStr">
        <is>
          <t xml:space="preserve"> </t>
        </is>
      </c>
    </row>
    <row r="34">
      <c r="A34" s="4" t="inlineStr">
        <is>
          <t>Vesting of early exercised stock options</t>
        </is>
      </c>
      <c r="B34" s="5" t="n">
        <v>9</v>
      </c>
      <c r="C34" s="4" t="inlineStr">
        <is>
          <t xml:space="preserve"> </t>
        </is>
      </c>
      <c r="D34" s="5" t="n">
        <v>9</v>
      </c>
      <c r="E34" s="4" t="inlineStr">
        <is>
          <t xml:space="preserve"> </t>
        </is>
      </c>
      <c r="F34" s="4" t="inlineStr">
        <is>
          <t xml:space="preserve"> </t>
        </is>
      </c>
    </row>
    <row r="35">
      <c r="A35" s="4" t="inlineStr">
        <is>
          <t>Foreign currency translation</t>
        </is>
      </c>
      <c r="B35" s="5" t="n">
        <v>35</v>
      </c>
      <c r="C35" s="4" t="inlineStr">
        <is>
          <t xml:space="preserve"> </t>
        </is>
      </c>
      <c r="D35" s="4" t="inlineStr">
        <is>
          <t xml:space="preserve"> </t>
        </is>
      </c>
      <c r="E35" s="5" t="n">
        <v>35</v>
      </c>
      <c r="F35" s="4" t="inlineStr">
        <is>
          <t xml:space="preserve"> </t>
        </is>
      </c>
    </row>
    <row r="36">
      <c r="A36" s="4" t="inlineStr">
        <is>
          <t>Net unrealized gain (loss) on marketable securities</t>
        </is>
      </c>
      <c r="B36" s="5" t="n">
        <v>-5</v>
      </c>
      <c r="C36" s="4" t="inlineStr">
        <is>
          <t xml:space="preserve"> </t>
        </is>
      </c>
      <c r="D36" s="4" t="inlineStr">
        <is>
          <t xml:space="preserve"> </t>
        </is>
      </c>
      <c r="E36" s="5" t="n">
        <v>-5</v>
      </c>
      <c r="F36" s="4" t="inlineStr">
        <is>
          <t xml:space="preserve"> </t>
        </is>
      </c>
    </row>
    <row r="37">
      <c r="A37" s="4" t="inlineStr">
        <is>
          <t>Net loss</t>
        </is>
      </c>
      <c r="B37" s="5" t="n">
        <v>-13981</v>
      </c>
      <c r="C37" s="4" t="inlineStr">
        <is>
          <t xml:space="preserve"> </t>
        </is>
      </c>
      <c r="D37" s="4" t="inlineStr">
        <is>
          <t xml:space="preserve"> </t>
        </is>
      </c>
      <c r="E37" s="4" t="inlineStr">
        <is>
          <t xml:space="preserve"> </t>
        </is>
      </c>
      <c r="F37" s="5" t="n">
        <v>-13981</v>
      </c>
    </row>
    <row r="38">
      <c r="A38" s="4" t="inlineStr">
        <is>
          <t>Stockholders' equity, end of period (in shares) at Jun. 30, 2021</t>
        </is>
      </c>
      <c r="B38" s="4" t="inlineStr">
        <is>
          <t xml:space="preserve"> </t>
        </is>
      </c>
      <c r="C38" s="5" t="n">
        <v>33236270</v>
      </c>
      <c r="D38" s="4" t="inlineStr">
        <is>
          <t xml:space="preserve"> </t>
        </is>
      </c>
      <c r="E38" s="4" t="inlineStr">
        <is>
          <t xml:space="preserve"> </t>
        </is>
      </c>
      <c r="F38" s="4" t="inlineStr">
        <is>
          <t xml:space="preserve"> </t>
        </is>
      </c>
    </row>
    <row r="39">
      <c r="A39" s="4" t="inlineStr">
        <is>
          <t>Stockholders' equity, end of period at Jun. 30, 2021</t>
        </is>
      </c>
      <c r="B39" s="5" t="n">
        <v>154198</v>
      </c>
      <c r="C39" s="6" t="n">
        <v>3</v>
      </c>
      <c r="D39" s="5" t="n">
        <v>419235</v>
      </c>
      <c r="E39" s="5" t="n">
        <v>460</v>
      </c>
      <c r="F39" s="5" t="n">
        <v>-2655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net of shares withheld (in shares)</t>
        </is>
      </c>
      <c r="B41" s="4" t="inlineStr">
        <is>
          <t xml:space="preserve"> </t>
        </is>
      </c>
      <c r="C41" s="5" t="n">
        <v>82109</v>
      </c>
      <c r="D41" s="4" t="inlineStr">
        <is>
          <t xml:space="preserve"> </t>
        </is>
      </c>
      <c r="E41" s="4" t="inlineStr">
        <is>
          <t xml:space="preserve"> </t>
        </is>
      </c>
      <c r="F41" s="4" t="inlineStr">
        <is>
          <t xml:space="preserve"> </t>
        </is>
      </c>
    </row>
    <row r="42">
      <c r="A42" s="4" t="inlineStr">
        <is>
          <t>Issuance of common stock upon vesting of restricted stock units</t>
        </is>
      </c>
      <c r="B42" s="5" t="n">
        <v>1076</v>
      </c>
      <c r="C42" s="4" t="inlineStr">
        <is>
          <t xml:space="preserve"> </t>
        </is>
      </c>
      <c r="D42" s="5" t="n">
        <v>1076</v>
      </c>
      <c r="E42" s="4" t="inlineStr">
        <is>
          <t xml:space="preserve"> </t>
        </is>
      </c>
      <c r="F42" s="4" t="inlineStr">
        <is>
          <t xml:space="preserve"> </t>
        </is>
      </c>
    </row>
    <row r="43">
      <c r="A43" s="4" t="inlineStr">
        <is>
          <t>Issuance of common stock related to employee stock purchase plan (in shares)</t>
        </is>
      </c>
      <c r="B43" s="4" t="inlineStr">
        <is>
          <t xml:space="preserve"> </t>
        </is>
      </c>
      <c r="C43" s="5" t="n">
        <v>132616</v>
      </c>
      <c r="D43" s="4" t="inlineStr">
        <is>
          <t xml:space="preserve"> </t>
        </is>
      </c>
      <c r="E43" s="4" t="inlineStr">
        <is>
          <t xml:space="preserve"> </t>
        </is>
      </c>
      <c r="F43" s="4" t="inlineStr">
        <is>
          <t xml:space="preserve"> </t>
        </is>
      </c>
    </row>
    <row r="44">
      <c r="A44" s="4" t="inlineStr">
        <is>
          <t>Issuance of common stock related to employee stock purchase plan</t>
        </is>
      </c>
      <c r="B44" s="5" t="n">
        <v>0</v>
      </c>
      <c r="C44" s="4" t="inlineStr">
        <is>
          <t xml:space="preserve"> </t>
        </is>
      </c>
      <c r="D44" s="5" t="n">
        <v>0</v>
      </c>
      <c r="E44" s="4" t="inlineStr">
        <is>
          <t xml:space="preserve"> </t>
        </is>
      </c>
      <c r="F44" s="4" t="inlineStr">
        <is>
          <t xml:space="preserve"> </t>
        </is>
      </c>
    </row>
    <row r="45">
      <c r="A45" s="4" t="inlineStr">
        <is>
          <t>Stock-based compensation</t>
        </is>
      </c>
      <c r="B45" s="5" t="n">
        <v>4241</v>
      </c>
      <c r="C45" s="4" t="inlineStr">
        <is>
          <t xml:space="preserve"> </t>
        </is>
      </c>
      <c r="D45" s="5" t="n">
        <v>4241</v>
      </c>
      <c r="E45" s="4" t="inlineStr">
        <is>
          <t xml:space="preserve"> </t>
        </is>
      </c>
      <c r="F45" s="4" t="inlineStr">
        <is>
          <t xml:space="preserve"> </t>
        </is>
      </c>
    </row>
    <row r="46">
      <c r="A46" s="4" t="inlineStr">
        <is>
          <t>Vesting of early exercised stock options</t>
        </is>
      </c>
      <c r="B46" s="5" t="n">
        <v>9</v>
      </c>
      <c r="C46" s="4" t="inlineStr">
        <is>
          <t xml:space="preserve"> </t>
        </is>
      </c>
      <c r="D46" s="5" t="n">
        <v>9</v>
      </c>
      <c r="E46" s="4" t="inlineStr">
        <is>
          <t xml:space="preserve"> </t>
        </is>
      </c>
      <c r="F46" s="4" t="inlineStr">
        <is>
          <t xml:space="preserve"> </t>
        </is>
      </c>
    </row>
    <row r="47">
      <c r="A47" s="4" t="inlineStr">
        <is>
          <t>Foreign currency translation</t>
        </is>
      </c>
      <c r="B47" s="5" t="n">
        <v>-23</v>
      </c>
      <c r="C47" s="4" t="inlineStr">
        <is>
          <t xml:space="preserve"> </t>
        </is>
      </c>
      <c r="D47" s="4" t="inlineStr">
        <is>
          <t xml:space="preserve"> </t>
        </is>
      </c>
      <c r="E47" s="5" t="n">
        <v>-23</v>
      </c>
      <c r="F47" s="4" t="inlineStr">
        <is>
          <t xml:space="preserve"> </t>
        </is>
      </c>
    </row>
    <row r="48">
      <c r="A48" s="4" t="inlineStr">
        <is>
          <t>Net unrealized gain (loss) on marketable securities</t>
        </is>
      </c>
      <c r="B48" s="5" t="n">
        <v>-11</v>
      </c>
      <c r="C48" s="4" t="inlineStr">
        <is>
          <t xml:space="preserve"> </t>
        </is>
      </c>
      <c r="D48" s="4" t="inlineStr">
        <is>
          <t xml:space="preserve"> </t>
        </is>
      </c>
      <c r="E48" s="5" t="n">
        <v>-11</v>
      </c>
      <c r="F48" s="4" t="inlineStr">
        <is>
          <t xml:space="preserve"> </t>
        </is>
      </c>
    </row>
    <row r="49">
      <c r="A49" s="4" t="inlineStr">
        <is>
          <t>Net loss</t>
        </is>
      </c>
      <c r="B49" s="5" t="n">
        <v>-15872</v>
      </c>
      <c r="C49" s="4" t="inlineStr">
        <is>
          <t xml:space="preserve"> </t>
        </is>
      </c>
      <c r="D49" s="4" t="inlineStr">
        <is>
          <t xml:space="preserve"> </t>
        </is>
      </c>
      <c r="E49" s="4" t="inlineStr">
        <is>
          <t xml:space="preserve"> </t>
        </is>
      </c>
      <c r="F49" s="5" t="n">
        <v>-15872</v>
      </c>
    </row>
    <row r="50">
      <c r="A50" s="4" t="inlineStr">
        <is>
          <t>Stockholders' equity, end of period (in shares) at Sep. 30, 2021</t>
        </is>
      </c>
      <c r="B50" s="4" t="inlineStr">
        <is>
          <t xml:space="preserve"> </t>
        </is>
      </c>
      <c r="C50" s="5" t="n">
        <v>33450995</v>
      </c>
      <c r="D50" s="4" t="inlineStr">
        <is>
          <t xml:space="preserve"> </t>
        </is>
      </c>
      <c r="E50" s="4" t="inlineStr">
        <is>
          <t xml:space="preserve"> </t>
        </is>
      </c>
      <c r="F50" s="4" t="inlineStr">
        <is>
          <t xml:space="preserve"> </t>
        </is>
      </c>
    </row>
    <row r="51">
      <c r="A51" s="4" t="inlineStr">
        <is>
          <t>Stockholders' equity, end of period at Sep. 30, 2021</t>
        </is>
      </c>
      <c r="B51" s="6" t="n">
        <v>143618</v>
      </c>
      <c r="C51" s="6" t="n">
        <v>3</v>
      </c>
      <c r="D51" s="5" t="n">
        <v>424561</v>
      </c>
      <c r="E51" s="5" t="n">
        <v>426</v>
      </c>
      <c r="F51" s="5" t="n">
        <v>-281372</v>
      </c>
    </row>
    <row r="52">
      <c r="A52" s="4" t="inlineStr">
        <is>
          <t>Stockholders' equity, beginning of period (in shares) at Dec. 31, 2021</t>
        </is>
      </c>
      <c r="B52" s="5" t="n">
        <v>33674085</v>
      </c>
      <c r="C52" s="5" t="n">
        <v>33674085</v>
      </c>
      <c r="D52" s="4" t="inlineStr">
        <is>
          <t xml:space="preserve"> </t>
        </is>
      </c>
      <c r="E52" s="4" t="inlineStr">
        <is>
          <t xml:space="preserve"> </t>
        </is>
      </c>
      <c r="F52" s="4" t="inlineStr">
        <is>
          <t xml:space="preserve"> </t>
        </is>
      </c>
    </row>
    <row r="53">
      <c r="A53" s="4" t="inlineStr">
        <is>
          <t>Stockholders' equity, beginning of period at Dec. 31, 2021</t>
        </is>
      </c>
      <c r="B53" s="6" t="n">
        <v>134420</v>
      </c>
      <c r="C53" s="6" t="n">
        <v>3</v>
      </c>
      <c r="D53" s="5" t="n">
        <v>429914</v>
      </c>
      <c r="E53" s="5" t="n">
        <v>352</v>
      </c>
      <c r="F53" s="5" t="n">
        <v>-29584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stock options, net of shares withheld (in shares)</t>
        </is>
      </c>
      <c r="B55" s="4" t="inlineStr">
        <is>
          <t xml:space="preserve"> </t>
        </is>
      </c>
      <c r="C55" s="5" t="n">
        <v>34798</v>
      </c>
      <c r="D55" s="4" t="inlineStr">
        <is>
          <t xml:space="preserve"> </t>
        </is>
      </c>
      <c r="E55" s="4" t="inlineStr">
        <is>
          <t xml:space="preserve"> </t>
        </is>
      </c>
      <c r="F55" s="4" t="inlineStr">
        <is>
          <t xml:space="preserve"> </t>
        </is>
      </c>
    </row>
    <row r="56">
      <c r="A56" s="4" t="inlineStr">
        <is>
          <t>Issuance of common stock upon vesting of restricted stock units</t>
        </is>
      </c>
      <c r="B56" s="5" t="n">
        <v>169</v>
      </c>
      <c r="C56" s="4" t="inlineStr">
        <is>
          <t xml:space="preserve"> </t>
        </is>
      </c>
      <c r="D56" s="5" t="n">
        <v>169</v>
      </c>
      <c r="E56" s="4" t="inlineStr">
        <is>
          <t xml:space="preserve"> </t>
        </is>
      </c>
      <c r="F56" s="4" t="inlineStr">
        <is>
          <t xml:space="preserve"> </t>
        </is>
      </c>
    </row>
    <row r="57">
      <c r="A57" s="4" t="inlineStr">
        <is>
          <t>Issuance of common stock upon vesting of restricted stock units (in shares)</t>
        </is>
      </c>
      <c r="B57" s="4" t="inlineStr">
        <is>
          <t xml:space="preserve"> </t>
        </is>
      </c>
      <c r="C57" s="5" t="n">
        <v>163480</v>
      </c>
      <c r="D57" s="4" t="inlineStr">
        <is>
          <t xml:space="preserve"> </t>
        </is>
      </c>
      <c r="E57" s="4" t="inlineStr">
        <is>
          <t xml:space="preserve"> </t>
        </is>
      </c>
      <c r="F57" s="4" t="inlineStr">
        <is>
          <t xml:space="preserve"> </t>
        </is>
      </c>
    </row>
    <row r="58">
      <c r="A58" s="4" t="inlineStr">
        <is>
          <t>Stock-based compensation</t>
        </is>
      </c>
      <c r="B58" s="5" t="n">
        <v>5507</v>
      </c>
      <c r="C58" s="4" t="inlineStr">
        <is>
          <t xml:space="preserve"> </t>
        </is>
      </c>
      <c r="D58" s="5" t="n">
        <v>5507</v>
      </c>
      <c r="E58" s="4" t="inlineStr">
        <is>
          <t xml:space="preserve"> </t>
        </is>
      </c>
      <c r="F58" s="4" t="inlineStr">
        <is>
          <t xml:space="preserve"> </t>
        </is>
      </c>
    </row>
    <row r="59">
      <c r="A59" s="4" t="inlineStr">
        <is>
          <t>Net unrealized gain (loss) on marketable securities</t>
        </is>
      </c>
      <c r="B59" s="5" t="n">
        <v>-248</v>
      </c>
      <c r="C59" s="4" t="inlineStr">
        <is>
          <t xml:space="preserve"> </t>
        </is>
      </c>
      <c r="D59" s="4" t="inlineStr">
        <is>
          <t xml:space="preserve"> </t>
        </is>
      </c>
      <c r="E59" s="5" t="n">
        <v>-248</v>
      </c>
      <c r="F59" s="4" t="inlineStr">
        <is>
          <t xml:space="preserve"> </t>
        </is>
      </c>
    </row>
    <row r="60">
      <c r="A60" s="4" t="inlineStr">
        <is>
          <t>Net loss</t>
        </is>
      </c>
      <c r="B60" s="5" t="n">
        <v>-17410</v>
      </c>
      <c r="C60" s="4" t="inlineStr">
        <is>
          <t xml:space="preserve"> </t>
        </is>
      </c>
      <c r="D60" s="4" t="inlineStr">
        <is>
          <t xml:space="preserve"> </t>
        </is>
      </c>
      <c r="E60" s="4" t="inlineStr">
        <is>
          <t xml:space="preserve"> </t>
        </is>
      </c>
      <c r="F60" s="5" t="n">
        <v>-17410</v>
      </c>
    </row>
    <row r="61">
      <c r="A61" s="4" t="inlineStr">
        <is>
          <t>Stockholders' equity, end of period (in shares) at Mar. 31, 2022</t>
        </is>
      </c>
      <c r="B61" s="4" t="inlineStr">
        <is>
          <t xml:space="preserve"> </t>
        </is>
      </c>
      <c r="C61" s="5" t="n">
        <v>33872363</v>
      </c>
      <c r="D61" s="4" t="inlineStr">
        <is>
          <t xml:space="preserve"> </t>
        </is>
      </c>
      <c r="E61" s="4" t="inlineStr">
        <is>
          <t xml:space="preserve"> </t>
        </is>
      </c>
      <c r="F61" s="4" t="inlineStr">
        <is>
          <t xml:space="preserve"> </t>
        </is>
      </c>
    </row>
    <row r="62">
      <c r="A62" s="4" t="inlineStr">
        <is>
          <t>Stockholders' equity, end of period at Mar. 31, 2022</t>
        </is>
      </c>
      <c r="B62" s="6" t="n">
        <v>122438</v>
      </c>
      <c r="C62" s="6" t="n">
        <v>3</v>
      </c>
      <c r="D62" s="5" t="n">
        <v>435590</v>
      </c>
      <c r="E62" s="5" t="n">
        <v>104</v>
      </c>
      <c r="F62" s="5" t="n">
        <v>-313259</v>
      </c>
    </row>
    <row r="63">
      <c r="A63" s="4" t="inlineStr">
        <is>
          <t>Stockholders' equity, beginning of period (in shares) at Dec. 31, 2021</t>
        </is>
      </c>
      <c r="B63" s="5" t="n">
        <v>33674085</v>
      </c>
      <c r="C63" s="5" t="n">
        <v>33674085</v>
      </c>
      <c r="D63" s="4" t="inlineStr">
        <is>
          <t xml:space="preserve"> </t>
        </is>
      </c>
      <c r="E63" s="4" t="inlineStr">
        <is>
          <t xml:space="preserve"> </t>
        </is>
      </c>
      <c r="F63" s="4" t="inlineStr">
        <is>
          <t xml:space="preserve"> </t>
        </is>
      </c>
    </row>
    <row r="64">
      <c r="A64" s="4" t="inlineStr">
        <is>
          <t>Stockholders' equity, beginning of period at Dec. 31, 2021</t>
        </is>
      </c>
      <c r="B64" s="6" t="n">
        <v>134420</v>
      </c>
      <c r="C64" s="6" t="n">
        <v>3</v>
      </c>
      <c r="D64" s="5" t="n">
        <v>429914</v>
      </c>
      <c r="E64" s="5" t="n">
        <v>352</v>
      </c>
      <c r="F64" s="5" t="n">
        <v>-295849</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upon exercise of stock options, net of shares withheld (in shares)</t>
        </is>
      </c>
      <c r="B66" s="5" t="n">
        <v>64211</v>
      </c>
      <c r="C66" s="4" t="inlineStr">
        <is>
          <t xml:space="preserve"> </t>
        </is>
      </c>
      <c r="D66" s="4" t="inlineStr">
        <is>
          <t xml:space="preserve"> </t>
        </is>
      </c>
      <c r="E66" s="4" t="inlineStr">
        <is>
          <t xml:space="preserve"> </t>
        </is>
      </c>
      <c r="F66" s="4" t="inlineStr">
        <is>
          <t xml:space="preserve"> </t>
        </is>
      </c>
    </row>
    <row r="67">
      <c r="A67" s="4" t="inlineStr">
        <is>
          <t>Issuance of common stock related to employee stock purchase plan (in shares)</t>
        </is>
      </c>
      <c r="B67" s="5" t="n">
        <v>112773</v>
      </c>
      <c r="C67" s="4" t="inlineStr">
        <is>
          <t xml:space="preserve"> </t>
        </is>
      </c>
      <c r="D67" s="4" t="inlineStr">
        <is>
          <t xml:space="preserve"> </t>
        </is>
      </c>
      <c r="E67" s="4" t="inlineStr">
        <is>
          <t xml:space="preserve"> </t>
        </is>
      </c>
      <c r="F67" s="4" t="inlineStr">
        <is>
          <t xml:space="preserve"> </t>
        </is>
      </c>
    </row>
    <row r="68">
      <c r="A68" s="4" t="inlineStr">
        <is>
          <t>Issuance of common stock related to employee stock purchase plan</t>
        </is>
      </c>
      <c r="B68" s="6" t="n">
        <v>1600</v>
      </c>
      <c r="C68" s="4" t="inlineStr">
        <is>
          <t xml:space="preserve"> </t>
        </is>
      </c>
      <c r="D68" s="4" t="inlineStr">
        <is>
          <t xml:space="preserve"> </t>
        </is>
      </c>
      <c r="E68" s="4" t="inlineStr">
        <is>
          <t xml:space="preserve"> </t>
        </is>
      </c>
      <c r="F68" s="4" t="inlineStr">
        <is>
          <t xml:space="preserve"> </t>
        </is>
      </c>
    </row>
    <row r="69">
      <c r="A69" s="4" t="inlineStr">
        <is>
          <t>Foreign currency translation</t>
        </is>
      </c>
      <c r="B69" s="5" t="n">
        <v>11</v>
      </c>
      <c r="C69" s="4" t="inlineStr">
        <is>
          <t xml:space="preserve"> </t>
        </is>
      </c>
      <c r="D69" s="4" t="inlineStr">
        <is>
          <t xml:space="preserve"> </t>
        </is>
      </c>
      <c r="E69" s="4" t="inlineStr">
        <is>
          <t xml:space="preserve"> </t>
        </is>
      </c>
      <c r="F69" s="4" t="inlineStr">
        <is>
          <t xml:space="preserve"> </t>
        </is>
      </c>
    </row>
    <row r="70">
      <c r="A70" s="4" t="inlineStr">
        <is>
          <t>Net unrealized gain (loss) on marketable securities</t>
        </is>
      </c>
      <c r="B70" s="5" t="n">
        <v>-206</v>
      </c>
      <c r="C70" s="4" t="inlineStr">
        <is>
          <t xml:space="preserve"> </t>
        </is>
      </c>
      <c r="D70" s="4" t="inlineStr">
        <is>
          <t xml:space="preserve"> </t>
        </is>
      </c>
      <c r="E70" s="4" t="inlineStr">
        <is>
          <t xml:space="preserve"> </t>
        </is>
      </c>
      <c r="F70" s="4" t="inlineStr">
        <is>
          <t xml:space="preserve"> </t>
        </is>
      </c>
    </row>
    <row r="71">
      <c r="A71" s="4" t="inlineStr">
        <is>
          <t>Net loss</t>
        </is>
      </c>
      <c r="B71" s="6" t="n">
        <v>-50081</v>
      </c>
      <c r="C71" s="4" t="inlineStr">
        <is>
          <t xml:space="preserve"> </t>
        </is>
      </c>
      <c r="D71" s="4" t="inlineStr">
        <is>
          <t xml:space="preserve"> </t>
        </is>
      </c>
      <c r="E71" s="4" t="inlineStr">
        <is>
          <t xml:space="preserve"> </t>
        </is>
      </c>
      <c r="F71" s="4" t="inlineStr">
        <is>
          <t xml:space="preserve"> </t>
        </is>
      </c>
    </row>
    <row r="72">
      <c r="A72" s="4" t="inlineStr">
        <is>
          <t>Stockholders' equity, end of period (in shares) at Sep. 30, 2022</t>
        </is>
      </c>
      <c r="B72" s="5" t="n">
        <v>34439309</v>
      </c>
      <c r="C72" s="5" t="n">
        <v>34439309</v>
      </c>
      <c r="D72" s="4" t="inlineStr">
        <is>
          <t xml:space="preserve"> </t>
        </is>
      </c>
      <c r="E72" s="4" t="inlineStr">
        <is>
          <t xml:space="preserve"> </t>
        </is>
      </c>
      <c r="F72" s="4" t="inlineStr">
        <is>
          <t xml:space="preserve"> </t>
        </is>
      </c>
    </row>
    <row r="73">
      <c r="A73" s="4" t="inlineStr">
        <is>
          <t>Stockholders' equity, end of period at Sep. 30, 2022</t>
        </is>
      </c>
      <c r="B73" s="6" t="n">
        <v>102828</v>
      </c>
      <c r="C73" s="6" t="n">
        <v>3</v>
      </c>
      <c r="D73" s="5" t="n">
        <v>448598</v>
      </c>
      <c r="E73" s="5" t="n">
        <v>157</v>
      </c>
      <c r="F73" s="5" t="n">
        <v>-345930</v>
      </c>
    </row>
    <row r="74">
      <c r="A74" s="4" t="inlineStr">
        <is>
          <t>Stockholders' equity, beginning of period (in shares) at Mar. 31, 2022</t>
        </is>
      </c>
      <c r="B74" s="4" t="inlineStr">
        <is>
          <t xml:space="preserve"> </t>
        </is>
      </c>
      <c r="C74" s="5" t="n">
        <v>33872363</v>
      </c>
      <c r="D74" s="4" t="inlineStr">
        <is>
          <t xml:space="preserve"> </t>
        </is>
      </c>
      <c r="E74" s="4" t="inlineStr">
        <is>
          <t xml:space="preserve"> </t>
        </is>
      </c>
      <c r="F74" s="4" t="inlineStr">
        <is>
          <t xml:space="preserve"> </t>
        </is>
      </c>
    </row>
    <row r="75">
      <c r="A75" s="4" t="inlineStr">
        <is>
          <t>Stockholders' equity, beginning of period at Mar. 31, 2022</t>
        </is>
      </c>
      <c r="B75" s="5" t="n">
        <v>122438</v>
      </c>
      <c r="C75" s="6" t="n">
        <v>3</v>
      </c>
      <c r="D75" s="5" t="n">
        <v>435590</v>
      </c>
      <c r="E75" s="5" t="n">
        <v>104</v>
      </c>
      <c r="F75" s="5" t="n">
        <v>-313259</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ssuance of common stock upon exercise of stock options, net of shares withheld (in shares)</t>
        </is>
      </c>
      <c r="B77" s="4" t="inlineStr">
        <is>
          <t xml:space="preserve"> </t>
        </is>
      </c>
      <c r="C77" s="5" t="n">
        <v>4469</v>
      </c>
      <c r="D77" s="4" t="inlineStr">
        <is>
          <t xml:space="preserve"> </t>
        </is>
      </c>
      <c r="E77" s="4" t="inlineStr">
        <is>
          <t xml:space="preserve"> </t>
        </is>
      </c>
      <c r="F77" s="4" t="inlineStr">
        <is>
          <t xml:space="preserve"> </t>
        </is>
      </c>
    </row>
    <row r="78">
      <c r="A78" s="4" t="inlineStr">
        <is>
          <t>Issuance of common stock upon vesting of restricted stock units</t>
        </is>
      </c>
      <c r="B78" s="5" t="n">
        <v>30</v>
      </c>
      <c r="C78" s="4" t="inlineStr">
        <is>
          <t xml:space="preserve"> </t>
        </is>
      </c>
      <c r="D78" s="5" t="n">
        <v>30</v>
      </c>
      <c r="E78" s="4" t="inlineStr">
        <is>
          <t xml:space="preserve"> </t>
        </is>
      </c>
      <c r="F78" s="4" t="inlineStr">
        <is>
          <t xml:space="preserve"> </t>
        </is>
      </c>
    </row>
    <row r="79">
      <c r="A79" s="4" t="inlineStr">
        <is>
          <t>Issuance of common stock upon vesting of restricted stock units (in shares)</t>
        </is>
      </c>
      <c r="B79" s="4" t="inlineStr">
        <is>
          <t xml:space="preserve"> </t>
        </is>
      </c>
      <c r="C79" s="5" t="n">
        <v>232009</v>
      </c>
      <c r="D79" s="4" t="inlineStr">
        <is>
          <t xml:space="preserve"> </t>
        </is>
      </c>
      <c r="E79" s="4" t="inlineStr">
        <is>
          <t xml:space="preserve"> </t>
        </is>
      </c>
      <c r="F79" s="4" t="inlineStr">
        <is>
          <t xml:space="preserve"> </t>
        </is>
      </c>
    </row>
    <row r="80">
      <c r="A80" s="4" t="inlineStr">
        <is>
          <t>Issuance of common stock related to employee stock purchase plan (in shares)</t>
        </is>
      </c>
      <c r="B80" s="4" t="inlineStr">
        <is>
          <t xml:space="preserve"> </t>
        </is>
      </c>
      <c r="C80" s="5" t="n">
        <v>112773</v>
      </c>
      <c r="D80" s="4" t="inlineStr">
        <is>
          <t xml:space="preserve"> </t>
        </is>
      </c>
      <c r="E80" s="4" t="inlineStr">
        <is>
          <t xml:space="preserve"> </t>
        </is>
      </c>
      <c r="F80" s="4" t="inlineStr">
        <is>
          <t xml:space="preserve"> </t>
        </is>
      </c>
    </row>
    <row r="81">
      <c r="A81" s="4" t="inlineStr">
        <is>
          <t>Issuance of common stock related to employee stock purchase plan</t>
        </is>
      </c>
      <c r="B81" s="5" t="n">
        <v>1199</v>
      </c>
      <c r="C81" s="4" t="inlineStr">
        <is>
          <t xml:space="preserve"> </t>
        </is>
      </c>
      <c r="D81" s="5" t="n">
        <v>1199</v>
      </c>
      <c r="E81" s="4" t="inlineStr">
        <is>
          <t xml:space="preserve"> </t>
        </is>
      </c>
      <c r="F81" s="4" t="inlineStr">
        <is>
          <t xml:space="preserve"> </t>
        </is>
      </c>
    </row>
    <row r="82">
      <c r="A82" s="4" t="inlineStr">
        <is>
          <t>Stock-based compensation</t>
        </is>
      </c>
      <c r="B82" s="5" t="n">
        <v>5751</v>
      </c>
      <c r="C82" s="4" t="inlineStr">
        <is>
          <t xml:space="preserve"> </t>
        </is>
      </c>
      <c r="D82" s="5" t="n">
        <v>5751</v>
      </c>
      <c r="E82" s="4" t="inlineStr">
        <is>
          <t xml:space="preserve"> </t>
        </is>
      </c>
      <c r="F82" s="4" t="inlineStr">
        <is>
          <t xml:space="preserve"> </t>
        </is>
      </c>
    </row>
    <row r="83">
      <c r="A83" s="4" t="inlineStr">
        <is>
          <t>Foreign currency translation</t>
        </is>
      </c>
      <c r="B83" s="5" t="n">
        <v>-14</v>
      </c>
      <c r="C83" s="4" t="inlineStr">
        <is>
          <t xml:space="preserve"> </t>
        </is>
      </c>
      <c r="D83" s="4" t="inlineStr">
        <is>
          <t xml:space="preserve"> </t>
        </is>
      </c>
      <c r="E83" s="5" t="n">
        <v>-14</v>
      </c>
      <c r="F83" s="4" t="inlineStr">
        <is>
          <t xml:space="preserve"> </t>
        </is>
      </c>
    </row>
    <row r="84">
      <c r="A84" s="4" t="inlineStr">
        <is>
          <t>Net unrealized gain (loss) on marketable securities</t>
        </is>
      </c>
      <c r="B84" s="5" t="n">
        <v>-58</v>
      </c>
      <c r="C84" s="4" t="inlineStr">
        <is>
          <t xml:space="preserve"> </t>
        </is>
      </c>
      <c r="D84" s="4" t="inlineStr">
        <is>
          <t xml:space="preserve"> </t>
        </is>
      </c>
      <c r="E84" s="5" t="n">
        <v>-58</v>
      </c>
      <c r="F84" s="4" t="inlineStr">
        <is>
          <t xml:space="preserve"> </t>
        </is>
      </c>
    </row>
    <row r="85">
      <c r="A85" s="4" t="inlineStr">
        <is>
          <t>Net loss</t>
        </is>
      </c>
      <c r="B85" s="5" t="n">
        <v>-18513</v>
      </c>
      <c r="C85" s="4" t="inlineStr">
        <is>
          <t xml:space="preserve"> </t>
        </is>
      </c>
      <c r="D85" s="4" t="inlineStr">
        <is>
          <t xml:space="preserve"> </t>
        </is>
      </c>
      <c r="E85" s="4" t="inlineStr">
        <is>
          <t xml:space="preserve"> </t>
        </is>
      </c>
      <c r="F85" s="5" t="n">
        <v>-18513</v>
      </c>
    </row>
    <row r="86">
      <c r="A86" s="4" t="inlineStr">
        <is>
          <t>Stockholders' equity, end of period (in shares) at Jun. 30, 2022</t>
        </is>
      </c>
      <c r="B86" s="4" t="inlineStr">
        <is>
          <t xml:space="preserve"> </t>
        </is>
      </c>
      <c r="C86" s="5" t="n">
        <v>34221614</v>
      </c>
      <c r="D86" s="4" t="inlineStr">
        <is>
          <t xml:space="preserve"> </t>
        </is>
      </c>
      <c r="E86" s="4" t="inlineStr">
        <is>
          <t xml:space="preserve"> </t>
        </is>
      </c>
      <c r="F86" s="4" t="inlineStr">
        <is>
          <t xml:space="preserve"> </t>
        </is>
      </c>
    </row>
    <row r="87">
      <c r="A87" s="4" t="inlineStr">
        <is>
          <t>Stockholders' equity, end of period at Jun. 30, 2022</t>
        </is>
      </c>
      <c r="B87" s="5" t="n">
        <v>110833</v>
      </c>
      <c r="C87" s="6" t="n">
        <v>3</v>
      </c>
      <c r="D87" s="5" t="n">
        <v>442570</v>
      </c>
      <c r="E87" s="5" t="n">
        <v>32</v>
      </c>
      <c r="F87" s="5" t="n">
        <v>-331772</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ssuance of common stock upon exercise of stock options, net of shares withheld (in shares)</t>
        </is>
      </c>
      <c r="B89" s="4" t="inlineStr">
        <is>
          <t xml:space="preserve"> </t>
        </is>
      </c>
      <c r="C89" s="5" t="n">
        <v>24944</v>
      </c>
      <c r="D89" s="4" t="inlineStr">
        <is>
          <t xml:space="preserve"> </t>
        </is>
      </c>
      <c r="E89" s="4" t="inlineStr">
        <is>
          <t xml:space="preserve"> </t>
        </is>
      </c>
      <c r="F89" s="4" t="inlineStr">
        <is>
          <t xml:space="preserve"> </t>
        </is>
      </c>
    </row>
    <row r="90">
      <c r="A90" s="4" t="inlineStr">
        <is>
          <t>Issuance of common stock upon vesting of restricted stock units</t>
        </is>
      </c>
      <c r="B90" s="5" t="n">
        <v>106</v>
      </c>
      <c r="C90" s="6" t="n">
        <v>0</v>
      </c>
      <c r="D90" s="5" t="n">
        <v>106</v>
      </c>
      <c r="E90" s="4" t="inlineStr">
        <is>
          <t xml:space="preserve"> </t>
        </is>
      </c>
      <c r="F90" s="4" t="inlineStr">
        <is>
          <t xml:space="preserve"> </t>
        </is>
      </c>
    </row>
    <row r="91">
      <c r="A91" s="4" t="inlineStr">
        <is>
          <t>Issuance of common stock upon vesting of restricted stock units (in shares)</t>
        </is>
      </c>
      <c r="B91" s="4" t="inlineStr">
        <is>
          <t xml:space="preserve"> </t>
        </is>
      </c>
      <c r="C91" s="5" t="n">
        <v>192751</v>
      </c>
      <c r="D91" s="4" t="inlineStr">
        <is>
          <t xml:space="preserve"> </t>
        </is>
      </c>
      <c r="E91" s="4" t="inlineStr">
        <is>
          <t xml:space="preserve"> </t>
        </is>
      </c>
      <c r="F91" s="4" t="inlineStr">
        <is>
          <t xml:space="preserve"> </t>
        </is>
      </c>
    </row>
    <row r="92">
      <c r="A92" s="4" t="inlineStr">
        <is>
          <t>Stock-based compensation</t>
        </is>
      </c>
      <c r="B92" s="5" t="n">
        <v>5922</v>
      </c>
      <c r="C92" s="4" t="inlineStr">
        <is>
          <t xml:space="preserve"> </t>
        </is>
      </c>
      <c r="D92" s="5" t="n">
        <v>5922</v>
      </c>
      <c r="E92" s="4" t="inlineStr">
        <is>
          <t xml:space="preserve"> </t>
        </is>
      </c>
      <c r="F92" s="4" t="inlineStr">
        <is>
          <t xml:space="preserve"> </t>
        </is>
      </c>
    </row>
    <row r="93">
      <c r="A93" s="4" t="inlineStr">
        <is>
          <t>Foreign currency translation</t>
        </is>
      </c>
      <c r="B93" s="5" t="n">
        <v>25</v>
      </c>
      <c r="C93" s="4" t="inlineStr">
        <is>
          <t xml:space="preserve"> </t>
        </is>
      </c>
      <c r="D93" s="4" t="inlineStr">
        <is>
          <t xml:space="preserve"> </t>
        </is>
      </c>
      <c r="E93" s="5" t="n">
        <v>25</v>
      </c>
      <c r="F93" s="4" t="inlineStr">
        <is>
          <t xml:space="preserve"> </t>
        </is>
      </c>
    </row>
    <row r="94">
      <c r="A94" s="4" t="inlineStr">
        <is>
          <t>Net unrealized gain (loss) on marketable securities</t>
        </is>
      </c>
      <c r="B94" s="5" t="n">
        <v>100</v>
      </c>
      <c r="C94" s="4" t="inlineStr">
        <is>
          <t xml:space="preserve"> </t>
        </is>
      </c>
      <c r="D94" s="4" t="inlineStr">
        <is>
          <t xml:space="preserve"> </t>
        </is>
      </c>
      <c r="E94" s="5" t="n">
        <v>100</v>
      </c>
      <c r="F94" s="4" t="inlineStr">
        <is>
          <t xml:space="preserve"> </t>
        </is>
      </c>
    </row>
    <row r="95">
      <c r="A95" s="4" t="inlineStr">
        <is>
          <t>Net loss</t>
        </is>
      </c>
      <c r="B95" s="6" t="n">
        <v>-14158</v>
      </c>
      <c r="C95" s="4" t="inlineStr">
        <is>
          <t xml:space="preserve"> </t>
        </is>
      </c>
      <c r="D95" s="4" t="inlineStr">
        <is>
          <t xml:space="preserve"> </t>
        </is>
      </c>
      <c r="E95" s="4" t="inlineStr">
        <is>
          <t xml:space="preserve"> </t>
        </is>
      </c>
      <c r="F95" s="5" t="n">
        <v>-14158</v>
      </c>
    </row>
    <row r="96">
      <c r="A96" s="4" t="inlineStr">
        <is>
          <t>Stockholders' equity, end of period (in shares) at Sep. 30, 2022</t>
        </is>
      </c>
      <c r="B96" s="5" t="n">
        <v>34439309</v>
      </c>
      <c r="C96" s="5" t="n">
        <v>34439309</v>
      </c>
      <c r="D96" s="4" t="inlineStr">
        <is>
          <t xml:space="preserve"> </t>
        </is>
      </c>
      <c r="E96" s="4" t="inlineStr">
        <is>
          <t xml:space="preserve"> </t>
        </is>
      </c>
      <c r="F96" s="4" t="inlineStr">
        <is>
          <t xml:space="preserve"> </t>
        </is>
      </c>
    </row>
    <row r="97">
      <c r="A97" s="4" t="inlineStr">
        <is>
          <t>Stockholders' equity, end of period at Sep. 30, 2022</t>
        </is>
      </c>
      <c r="B97" s="6" t="n">
        <v>102828</v>
      </c>
      <c r="C97" s="6" t="n">
        <v>3</v>
      </c>
      <c r="D97" s="6" t="n">
        <v>448598</v>
      </c>
      <c r="E97" s="6" t="n">
        <v>157</v>
      </c>
      <c r="F97" s="6" t="n">
        <v>-345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 (Details) - SeaSpine - Joint development agreement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charges expensed</t>
        </is>
      </c>
      <c r="B4" s="6" t="n">
        <v>0</v>
      </c>
      <c r="C4" s="6" t="n">
        <v>5000</v>
      </c>
      <c r="D4" s="6" t="n">
        <v>6000</v>
      </c>
      <c r="E4" s="6" t="n">
        <v>29000</v>
      </c>
      <c r="F4" s="4" t="inlineStr">
        <is>
          <t xml:space="preserve"> </t>
        </is>
      </c>
    </row>
    <row r="5">
      <c r="A5" s="4" t="inlineStr">
        <is>
          <t>Term of product royalty sales period (in years)</t>
        </is>
      </c>
      <c r="B5" s="4" t="inlineStr">
        <is>
          <t xml:space="preserve"> </t>
        </is>
      </c>
      <c r="C5" s="4" t="inlineStr">
        <is>
          <t xml:space="preserve"> </t>
        </is>
      </c>
      <c r="D5" s="4" t="inlineStr">
        <is>
          <t>10 years</t>
        </is>
      </c>
      <c r="E5" s="4" t="inlineStr">
        <is>
          <t xml:space="preserve"> </t>
        </is>
      </c>
      <c r="F5" s="4" t="inlineStr">
        <is>
          <t xml:space="preserve"> </t>
        </is>
      </c>
    </row>
    <row r="6">
      <c r="A6" s="4" t="inlineStr">
        <is>
          <t>Royalties</t>
        </is>
      </c>
      <c r="B6" s="5" t="n">
        <v>0</v>
      </c>
      <c r="C6" s="4" t="inlineStr">
        <is>
          <t xml:space="preserve"> </t>
        </is>
      </c>
      <c r="D6" s="6" t="n">
        <v>0</v>
      </c>
      <c r="E6" s="4" t="inlineStr">
        <is>
          <t xml:space="preserve"> </t>
        </is>
      </c>
      <c r="F6" s="6" t="n">
        <v>0</v>
      </c>
    </row>
    <row r="7">
      <c r="A7" s="4" t="inlineStr">
        <is>
          <t>Outstanding liability to SeaSpine</t>
        </is>
      </c>
      <c r="B7" s="6" t="n">
        <v>26000</v>
      </c>
      <c r="C7" s="4" t="inlineStr">
        <is>
          <t xml:space="preserve"> </t>
        </is>
      </c>
      <c r="D7" s="6" t="n">
        <v>26000</v>
      </c>
      <c r="E7" s="4" t="inlineStr">
        <is>
          <t xml:space="preserve"> </t>
        </is>
      </c>
      <c r="F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158</v>
      </c>
      <c r="C4" s="6" t="n">
        <v>-17410</v>
      </c>
      <c r="D4" s="6" t="n">
        <v>-15872</v>
      </c>
      <c r="E4" s="6" t="n">
        <v>-12242</v>
      </c>
      <c r="F4" s="6" t="n">
        <v>-50081</v>
      </c>
      <c r="G4" s="6" t="n">
        <v>-4209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7180</v>
      </c>
      <c r="G6" s="5" t="n">
        <v>12528</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2450</v>
      </c>
      <c r="G7" s="5" t="n">
        <v>1436</v>
      </c>
      <c r="H7" s="4" t="inlineStr">
        <is>
          <t xml:space="preserve"> </t>
        </is>
      </c>
    </row>
    <row r="8">
      <c r="A8" s="4" t="inlineStr">
        <is>
          <t>Accounts receivable credit losses</t>
        </is>
      </c>
      <c r="B8" s="4" t="inlineStr">
        <is>
          <t xml:space="preserve"> </t>
        </is>
      </c>
      <c r="C8" s="4" t="inlineStr">
        <is>
          <t xml:space="preserve"> </t>
        </is>
      </c>
      <c r="D8" s="4" t="inlineStr">
        <is>
          <t xml:space="preserve"> </t>
        </is>
      </c>
      <c r="E8" s="4" t="inlineStr">
        <is>
          <t xml:space="preserve"> </t>
        </is>
      </c>
      <c r="F8" s="5" t="n">
        <v>50</v>
      </c>
      <c r="G8" s="5" t="n">
        <v>0</v>
      </c>
      <c r="H8" s="6" t="n">
        <v>14</v>
      </c>
    </row>
    <row r="9">
      <c r="A9" s="4" t="inlineStr">
        <is>
          <t>Accretion of discount on marketable securities</t>
        </is>
      </c>
      <c r="B9" s="4" t="inlineStr">
        <is>
          <t xml:space="preserve"> </t>
        </is>
      </c>
      <c r="C9" s="4" t="inlineStr">
        <is>
          <t xml:space="preserve"> </t>
        </is>
      </c>
      <c r="D9" s="4" t="inlineStr">
        <is>
          <t xml:space="preserve"> </t>
        </is>
      </c>
      <c r="E9" s="4" t="inlineStr">
        <is>
          <t xml:space="preserve"> </t>
        </is>
      </c>
      <c r="F9" s="5" t="n">
        <v>625</v>
      </c>
      <c r="G9" s="5" t="n">
        <v>1056</v>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152</v>
      </c>
      <c r="G10" s="5" t="n">
        <v>234</v>
      </c>
      <c r="H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5" t="n">
        <v>0</v>
      </c>
      <c r="G11" s="5" t="n">
        <v>1848</v>
      </c>
      <c r="H11" s="4" t="inlineStr">
        <is>
          <t xml:space="preserve"> </t>
        </is>
      </c>
    </row>
    <row r="12">
      <c r="A12" s="4" t="inlineStr">
        <is>
          <t>Loss on sale and disposal of property and equipment</t>
        </is>
      </c>
      <c r="B12" s="4" t="inlineStr">
        <is>
          <t xml:space="preserve"> </t>
        </is>
      </c>
      <c r="C12" s="4" t="inlineStr">
        <is>
          <t xml:space="preserve"> </t>
        </is>
      </c>
      <c r="D12" s="4" t="inlineStr">
        <is>
          <t xml:space="preserve"> </t>
        </is>
      </c>
      <c r="E12" s="4" t="inlineStr">
        <is>
          <t xml:space="preserve"> </t>
        </is>
      </c>
      <c r="F12" s="5" t="n">
        <v>133</v>
      </c>
      <c r="G12" s="5" t="n">
        <v>304</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2001</v>
      </c>
      <c r="G14" s="5" t="n">
        <v>1060</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5178</v>
      </c>
      <c r="G15" s="5" t="n">
        <v>-4545</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1401</v>
      </c>
      <c r="G16" s="5" t="n">
        <v>610</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1476</v>
      </c>
      <c r="G17" s="5" t="n">
        <v>425</v>
      </c>
      <c r="H17" s="4" t="inlineStr">
        <is>
          <t xml:space="preserve"> </t>
        </is>
      </c>
    </row>
    <row r="18">
      <c r="A18" s="4" t="inlineStr">
        <is>
          <t>Accrued liabilities and other</t>
        </is>
      </c>
      <c r="B18" s="4" t="inlineStr">
        <is>
          <t xml:space="preserve"> </t>
        </is>
      </c>
      <c r="C18" s="4" t="inlineStr">
        <is>
          <t xml:space="preserve"> </t>
        </is>
      </c>
      <c r="D18" s="4" t="inlineStr">
        <is>
          <t xml:space="preserve"> </t>
        </is>
      </c>
      <c r="E18" s="4" t="inlineStr">
        <is>
          <t xml:space="preserve"> </t>
        </is>
      </c>
      <c r="F18" s="5" t="n">
        <v>-1087</v>
      </c>
      <c r="G18" s="5" t="n">
        <v>320</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34880</v>
      </c>
      <c r="G19" s="5" t="n">
        <v>-26819</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ies of marketable securities</t>
        </is>
      </c>
      <c r="B21" s="4" t="inlineStr">
        <is>
          <t xml:space="preserve"> </t>
        </is>
      </c>
      <c r="C21" s="4" t="inlineStr">
        <is>
          <t xml:space="preserve"> </t>
        </is>
      </c>
      <c r="D21" s="4" t="inlineStr">
        <is>
          <t xml:space="preserve"> </t>
        </is>
      </c>
      <c r="E21" s="4" t="inlineStr">
        <is>
          <t xml:space="preserve"> </t>
        </is>
      </c>
      <c r="F21" s="5" t="n">
        <v>90200</v>
      </c>
      <c r="G21" s="5" t="n">
        <v>107494</v>
      </c>
      <c r="H21" s="4" t="inlineStr">
        <is>
          <t xml:space="preserve"> </t>
        </is>
      </c>
    </row>
    <row r="22">
      <c r="A22" s="4" t="inlineStr">
        <is>
          <t>Purchases of marketable securities</t>
        </is>
      </c>
      <c r="B22" s="4" t="inlineStr">
        <is>
          <t xml:space="preserve"> </t>
        </is>
      </c>
      <c r="C22" s="4" t="inlineStr">
        <is>
          <t xml:space="preserve"> </t>
        </is>
      </c>
      <c r="D22" s="4" t="inlineStr">
        <is>
          <t xml:space="preserve"> </t>
        </is>
      </c>
      <c r="E22" s="4" t="inlineStr">
        <is>
          <t xml:space="preserve"> </t>
        </is>
      </c>
      <c r="F22" s="5" t="n">
        <v>-85257</v>
      </c>
      <c r="G22" s="5" t="n">
        <v>-66678</v>
      </c>
      <c r="H22" s="4" t="inlineStr">
        <is>
          <t xml:space="preserve"> </t>
        </is>
      </c>
    </row>
    <row r="23">
      <c r="A23" s="4" t="inlineStr">
        <is>
          <t>Purchases of property and equipment</t>
        </is>
      </c>
      <c r="B23" s="4" t="inlineStr">
        <is>
          <t xml:space="preserve"> </t>
        </is>
      </c>
      <c r="C23" s="4" t="inlineStr">
        <is>
          <t xml:space="preserve"> </t>
        </is>
      </c>
      <c r="D23" s="4" t="inlineStr">
        <is>
          <t xml:space="preserve"> </t>
        </is>
      </c>
      <c r="E23" s="4" t="inlineStr">
        <is>
          <t xml:space="preserve"> </t>
        </is>
      </c>
      <c r="F23" s="5" t="n">
        <v>-7847</v>
      </c>
      <c r="G23" s="5" t="n">
        <v>-4614</v>
      </c>
      <c r="H23" s="4" t="inlineStr">
        <is>
          <t xml:space="preserve"> </t>
        </is>
      </c>
    </row>
    <row r="24">
      <c r="A24" s="4" t="inlineStr">
        <is>
          <t>Net cash provided by (used in) investing activities</t>
        </is>
      </c>
      <c r="B24" s="4" t="inlineStr">
        <is>
          <t xml:space="preserve"> </t>
        </is>
      </c>
      <c r="C24" s="4" t="inlineStr">
        <is>
          <t xml:space="preserve"> </t>
        </is>
      </c>
      <c r="D24" s="4" t="inlineStr">
        <is>
          <t xml:space="preserve"> </t>
        </is>
      </c>
      <c r="E24" s="4" t="inlineStr">
        <is>
          <t xml:space="preserve"> </t>
        </is>
      </c>
      <c r="F24" s="5" t="n">
        <v>-2904</v>
      </c>
      <c r="G24" s="5" t="n">
        <v>36202</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ebt financing</t>
        </is>
      </c>
      <c r="B26" s="4" t="inlineStr">
        <is>
          <t xml:space="preserve"> </t>
        </is>
      </c>
      <c r="C26" s="4" t="inlineStr">
        <is>
          <t xml:space="preserve"> </t>
        </is>
      </c>
      <c r="D26" s="4" t="inlineStr">
        <is>
          <t xml:space="preserve"> </t>
        </is>
      </c>
      <c r="E26" s="4" t="inlineStr">
        <is>
          <t xml:space="preserve"> </t>
        </is>
      </c>
      <c r="F26" s="5" t="n">
        <v>0</v>
      </c>
      <c r="G26" s="5" t="n">
        <v>35000</v>
      </c>
      <c r="H26" s="4" t="inlineStr">
        <is>
          <t xml:space="preserve"> </t>
        </is>
      </c>
    </row>
    <row r="27">
      <c r="A27" s="4" t="inlineStr">
        <is>
          <t>Repayments of debt financing</t>
        </is>
      </c>
      <c r="B27" s="4" t="inlineStr">
        <is>
          <t xml:space="preserve"> </t>
        </is>
      </c>
      <c r="C27" s="4" t="inlineStr">
        <is>
          <t xml:space="preserve"> </t>
        </is>
      </c>
      <c r="D27" s="4" t="inlineStr">
        <is>
          <t xml:space="preserve"> </t>
        </is>
      </c>
      <c r="E27" s="4" t="inlineStr">
        <is>
          <t xml:space="preserve"> </t>
        </is>
      </c>
      <c r="F27" s="5" t="n">
        <v>0</v>
      </c>
      <c r="G27" s="5" t="n">
        <v>-41000</v>
      </c>
      <c r="H27" s="4" t="inlineStr">
        <is>
          <t xml:space="preserve"> </t>
        </is>
      </c>
    </row>
    <row r="28">
      <c r="A28" s="4" t="inlineStr">
        <is>
          <t>Payments of debt issuance costs</t>
        </is>
      </c>
      <c r="B28" s="4" t="inlineStr">
        <is>
          <t xml:space="preserve"> </t>
        </is>
      </c>
      <c r="C28" s="4" t="inlineStr">
        <is>
          <t xml:space="preserve"> </t>
        </is>
      </c>
      <c r="D28" s="4" t="inlineStr">
        <is>
          <t xml:space="preserve"> </t>
        </is>
      </c>
      <c r="E28" s="4" t="inlineStr">
        <is>
          <t xml:space="preserve"> </t>
        </is>
      </c>
      <c r="F28" s="5" t="n">
        <v>0</v>
      </c>
      <c r="G28" s="5" t="n">
        <v>-111</v>
      </c>
      <c r="H28" s="4" t="inlineStr">
        <is>
          <t xml:space="preserve"> </t>
        </is>
      </c>
    </row>
    <row r="29">
      <c r="A29" s="4" t="inlineStr">
        <is>
          <t>Payments of prepayment penalty and lender fees</t>
        </is>
      </c>
      <c r="B29" s="4" t="inlineStr">
        <is>
          <t xml:space="preserve"> </t>
        </is>
      </c>
      <c r="C29" s="4" t="inlineStr">
        <is>
          <t xml:space="preserve"> </t>
        </is>
      </c>
      <c r="D29" s="4" t="inlineStr">
        <is>
          <t xml:space="preserve"> </t>
        </is>
      </c>
      <c r="E29" s="4" t="inlineStr">
        <is>
          <t xml:space="preserve"> </t>
        </is>
      </c>
      <c r="F29" s="5" t="n">
        <v>0</v>
      </c>
      <c r="G29" s="5" t="n">
        <v>-508</v>
      </c>
      <c r="H29" s="4" t="inlineStr">
        <is>
          <t xml:space="preserve"> </t>
        </is>
      </c>
    </row>
    <row r="30">
      <c r="A30" s="4" t="inlineStr">
        <is>
          <t>Proceeds from issuance of common stock under employee stock purchase plan</t>
        </is>
      </c>
      <c r="B30" s="4" t="inlineStr">
        <is>
          <t xml:space="preserve"> </t>
        </is>
      </c>
      <c r="C30" s="4" t="inlineStr">
        <is>
          <t xml:space="preserve"> </t>
        </is>
      </c>
      <c r="D30" s="4" t="inlineStr">
        <is>
          <t xml:space="preserve"> </t>
        </is>
      </c>
      <c r="E30" s="4" t="inlineStr">
        <is>
          <t xml:space="preserve"> </t>
        </is>
      </c>
      <c r="F30" s="5" t="n">
        <v>1199</v>
      </c>
      <c r="G30" s="5" t="n">
        <v>1566</v>
      </c>
      <c r="H30" s="4" t="inlineStr">
        <is>
          <t xml:space="preserve"> </t>
        </is>
      </c>
    </row>
    <row r="31">
      <c r="A31" s="4" t="inlineStr">
        <is>
          <t>Proceeds from the exercise of stock options</t>
        </is>
      </c>
      <c r="B31" s="4" t="inlineStr">
        <is>
          <t xml:space="preserve"> </t>
        </is>
      </c>
      <c r="C31" s="4" t="inlineStr">
        <is>
          <t xml:space="preserve"> </t>
        </is>
      </c>
      <c r="D31" s="4" t="inlineStr">
        <is>
          <t xml:space="preserve"> </t>
        </is>
      </c>
      <c r="E31" s="4" t="inlineStr">
        <is>
          <t xml:space="preserve"> </t>
        </is>
      </c>
      <c r="F31" s="5" t="n">
        <v>305</v>
      </c>
      <c r="G31" s="5" t="n">
        <v>2327</v>
      </c>
      <c r="H31" s="4" t="inlineStr">
        <is>
          <t xml:space="preserve"> </t>
        </is>
      </c>
    </row>
    <row r="32">
      <c r="A32" s="4" t="inlineStr">
        <is>
          <t>Net cash provided by (used in) financing activities</t>
        </is>
      </c>
      <c r="B32" s="4" t="inlineStr">
        <is>
          <t xml:space="preserve"> </t>
        </is>
      </c>
      <c r="C32" s="4" t="inlineStr">
        <is>
          <t xml:space="preserve"> </t>
        </is>
      </c>
      <c r="D32" s="4" t="inlineStr">
        <is>
          <t xml:space="preserve"> </t>
        </is>
      </c>
      <c r="E32" s="4" t="inlineStr">
        <is>
          <t xml:space="preserve"> </t>
        </is>
      </c>
      <c r="F32" s="5" t="n">
        <v>1504</v>
      </c>
      <c r="G32" s="5" t="n">
        <v>-2726</v>
      </c>
      <c r="H32" s="4" t="inlineStr">
        <is>
          <t xml:space="preserve"> </t>
        </is>
      </c>
    </row>
    <row r="33">
      <c r="A33" s="4" t="inlineStr">
        <is>
          <t>Effect of exchange rate changes on cash and cash equivalents</t>
        </is>
      </c>
      <c r="B33" s="4" t="inlineStr">
        <is>
          <t xml:space="preserve"> </t>
        </is>
      </c>
      <c r="C33" s="4" t="inlineStr">
        <is>
          <t xml:space="preserve"> </t>
        </is>
      </c>
      <c r="D33" s="4" t="inlineStr">
        <is>
          <t xml:space="preserve"> </t>
        </is>
      </c>
      <c r="E33" s="4" t="inlineStr">
        <is>
          <t xml:space="preserve"> </t>
        </is>
      </c>
      <c r="F33" s="5" t="n">
        <v>-840</v>
      </c>
      <c r="G33" s="5" t="n">
        <v>-375</v>
      </c>
      <c r="H33" s="4" t="inlineStr">
        <is>
          <t xml:space="preserve"> </t>
        </is>
      </c>
    </row>
    <row r="34">
      <c r="A34" s="4" t="inlineStr">
        <is>
          <t>Net increase (decrease) in cash and cash equivalents</t>
        </is>
      </c>
      <c r="B34" s="4" t="inlineStr">
        <is>
          <t xml:space="preserve"> </t>
        </is>
      </c>
      <c r="C34" s="4" t="inlineStr">
        <is>
          <t xml:space="preserve"> </t>
        </is>
      </c>
      <c r="D34" s="4" t="inlineStr">
        <is>
          <t xml:space="preserve"> </t>
        </is>
      </c>
      <c r="E34" s="4" t="inlineStr">
        <is>
          <t xml:space="preserve"> </t>
        </is>
      </c>
      <c r="F34" s="5" t="n">
        <v>-37120</v>
      </c>
      <c r="G34" s="5" t="n">
        <v>6282</v>
      </c>
      <c r="H34" s="4" t="inlineStr">
        <is>
          <t xml:space="preserve"> </t>
        </is>
      </c>
    </row>
    <row r="35">
      <c r="A35" s="3" t="inlineStr">
        <is>
          <t>Cash and cash equivalents a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of period</t>
        </is>
      </c>
      <c r="B36" s="4" t="inlineStr">
        <is>
          <t xml:space="preserve"> </t>
        </is>
      </c>
      <c r="C36" s="6" t="n">
        <v>63419</v>
      </c>
      <c r="D36" s="4" t="inlineStr">
        <is>
          <t xml:space="preserve"> </t>
        </is>
      </c>
      <c r="E36" s="6" t="n">
        <v>53581</v>
      </c>
      <c r="F36" s="5" t="n">
        <v>63419</v>
      </c>
      <c r="G36" s="5" t="n">
        <v>53581</v>
      </c>
      <c r="H36" s="5" t="n">
        <v>53581</v>
      </c>
    </row>
    <row r="37">
      <c r="A37" s="4" t="inlineStr">
        <is>
          <t>End of period</t>
        </is>
      </c>
      <c r="B37" s="6" t="n">
        <v>26299</v>
      </c>
      <c r="C37" s="4" t="inlineStr">
        <is>
          <t xml:space="preserve"> </t>
        </is>
      </c>
      <c r="D37" s="6" t="n">
        <v>59863</v>
      </c>
      <c r="E37" s="4" t="inlineStr">
        <is>
          <t xml:space="preserve"> </t>
        </is>
      </c>
      <c r="F37" s="5" t="n">
        <v>26299</v>
      </c>
      <c r="G37" s="5" t="n">
        <v>59863</v>
      </c>
      <c r="H37" s="6" t="n">
        <v>63419</v>
      </c>
    </row>
    <row r="38">
      <c r="A38" s="3" t="inlineStr">
        <is>
          <t>Supplemental disclosure of non-cash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early exercised stock options</t>
        </is>
      </c>
      <c r="B39" s="4" t="inlineStr">
        <is>
          <t xml:space="preserve"> </t>
        </is>
      </c>
      <c r="C39" s="4" t="inlineStr">
        <is>
          <t xml:space="preserve"> </t>
        </is>
      </c>
      <c r="D39" s="4" t="inlineStr">
        <is>
          <t xml:space="preserve"> </t>
        </is>
      </c>
      <c r="E39" s="4" t="inlineStr">
        <is>
          <t xml:space="preserve"> </t>
        </is>
      </c>
      <c r="F39" s="5" t="n">
        <v>0</v>
      </c>
      <c r="G39" s="5" t="n">
        <v>27</v>
      </c>
      <c r="H39" s="4" t="inlineStr">
        <is>
          <t xml:space="preserve"> </t>
        </is>
      </c>
    </row>
    <row r="40">
      <c r="A40" s="4" t="inlineStr">
        <is>
          <t>Unpaid purchases of property and equipment</t>
        </is>
      </c>
      <c r="B40" s="4" t="inlineStr">
        <is>
          <t xml:space="preserve"> </t>
        </is>
      </c>
      <c r="C40" s="4" t="inlineStr">
        <is>
          <t xml:space="preserve"> </t>
        </is>
      </c>
      <c r="D40" s="4" t="inlineStr">
        <is>
          <t xml:space="preserve"> </t>
        </is>
      </c>
      <c r="E40" s="4" t="inlineStr">
        <is>
          <t xml:space="preserve"> </t>
        </is>
      </c>
      <c r="F40" s="6" t="n">
        <v>593</v>
      </c>
      <c r="G40" s="6" t="n">
        <v>474</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musculoskeletal disorders of the sacropelvic anatomy. The Company introduced its first generation iFuse implant in 2009 in the U.S., in 2010 in certain countries in the European Union, and in 2015 in certain countries in the rest of the world. Risks and Uncertainties The Company is subject to continuing risk and uncertainties as a result of the COVID-19 pandemic, and is closely monitoring the impact of the pandemic on all aspects of its business, including the impacts on its customers, patients that would benefit from procedures involving the Company's products, employees, suppliers, vendors, business partners and distribution channels. Economies worldwide continue to be negatively impacted by the COVID-19 pandemic, in particular with recurrent mutations of the virus, despite advances in vaccines, and the Company anticipates these disruptions will continue. Certain of the Company’s third-party suppliers have faced delays, product shortages and rising costs resulting from disruptions in the global supply chain, related to instruments and shop capacity issues impacting lead-times and quantities of implants available. As a result, the Company is continuing to work closely with its manufacturing partners and suppliers, as well as determining alternative sourcing strategies to enable the Company to source key components and maintain appropriate inventory levels to meet customer demand. As such the Company's future results of operations and liquidity could be adversely impacted by a variety of factors related to the COVID-19 pandemic and global supply chain issues, including those discussed in the section entitled "Risk Factors" in this report. As of the date of issuance of these condensed consolidated financial statements, the extent to which the COVID-19 pandemic and global supply chain issues may materially impact the Company's financial condition, liquidity, or results of operations remain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1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nine months ended September 30, 2022 are not necessarily indicative of the results to be expected for the year ending December 31, 2022 or for any other interim period or for any other future year. The accompanying condensed consolidated financial statements should be read in conjunction with the audited financial statements and related notes thereto for the year ended December 31, 2021 contained in the Company’s Annual Report on Form 10-K filed with the SEC on March 1, 202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accounting estimates and management judgments reflected in the condensed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 Significant Accounting Policies The Company’s significant accounting policies are disclosed in the Company’s Annual Report on Form 10-K for the year ended December 31, 2021. There have been no material changes to these accounting policies, except for the accounting policy related to performance-based restricted stock unit awards noted below that was added to the Company’s significant accounting policies in the first quarter of 2022. Performance-Based Restricted Stock Unit Award s The Company grants restricted stock unit awards subject to market and service vesting conditions to certain executive officers. This type of grant consists of the right to receive shares of common stock, subject to achievement of time-based criteria and certain market-related performance goals over a specified period, as established by the Compensation Committee of the Company’s Board of Directors. For these awards that are subject to market-related performance, the fair value is determined based on the number of shares granted and a Monte Carlo valuation model, which incorporates the probability of the achievement of the market-related performance goals as part of the grant date fair value. If such performance goals are not ultimately met, the expense is not reversed. Stock-based compensation expense is recognized ratably over the requisite service period. 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 The Company derives substantially all of its revenue from sales to customers in the U.S. Revenue by geography is based on billing address of the customer. International revenue accounted for less than 10% of the total revenue during the periods presented. Long-lived assets held outside the U.S. are immaterial. Following table summarizes the Company's revenue by geography: Three Months Ended September 30, Nine Months Ended September 30, 2022 2021 2022 2021 (in thousands) United States $ 24,627 $ 20,392 $ 68,765 $ 59,391 International 1,805 1,894 5,691 5,531 $ 26,432 $ 22,286 $ 74,456 $ 64,922 Recently Adopted Accounting Standards In February 2016, the Financial Accounting Standards Board (“FASB”) issued Accounting Standards Update (“ASU”) ASU No. 2016-02, Leases (Topic 842) (ASU 2016-02), which requires the lessee to recognize a lease right-of-use asset and a lease liability for operating leases, initially measured at the present value of lease payments, in its consolidated balance sheet. In the fourth quarter of 2021, the Company adopted ASU 2016-02 using the modified retrospective method with the effective date of January 1, 2021. As a result, the Company has retrospectively changed its previously issued condensed consolidated financial statements as of September 30, 2021 and for the three and nine months ended September 30, 2021 as presented in its September 30, 2021 Quarterly Report on Form 10-Q to reflect the adoption of Topic 842 on January 1, 2021. The condensed consolidated financial statements for the three and nine months ended September 30, 2021 presented herein differ from the Company’s condensed consolidated financial statements included in its September 30, 2021 Quarterly Report on Form 10-Q, as those financial statements were prepared using the former accounting standard referred to as ASC Topic 840, Leases. The following table summarizes the effect of the adoption of Topic 842 on the condensed consolidated balance sheet as of January 1, 2021: As Previously Reported Impact of Topic 842 Adoption As Adjusted (in thousands) ASSETS Operating lease right-of-use assets $ — $ 3,507 $ 3,507 LIABILITIES AND STOCKHOLDERS’ EQUITY Operating lease liabilities, current portion — 852 852 Operating lease liabilities, net of current portion — 2,933 2,933 Accrued liabilities and other 10,199 (345) 9,854 Accumulated deficit (239,277) 68 (239,209) The adoption of Topic 842 did not have any other material impact on the condensed consolidated financial statements as of September 30, 2021 and for the three and nine months ended September 30, 2021. In August 2020, the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SU is effective for public companies, excluding entities eligible to be smaller reporting companies, for fiscal years beginning after December 15, 2021. The new standard went effective on January 1, 2022, and it did not impact the Company's consolidated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new standard went effective on January 1, 2022, and it did not impact the Company's consolidated financial statements and related disclosures. Recently Accounting Standards Not Yet Effective In March 2022, the FASB issued ASU 2022-02, Financial Instruments - Credit Losses (Topic 326), Troubled Debt Restructurings (“TDRs”) and Vintage Disclosures. ASU 2022-02 eliminates the accounting guidance for TDRs in ASC 310-40, Receivables - Troubled Debt Restructurings by Creditors. In addition, ASU 2022-02 also requires that public business entities disclose current-period gross write-offs by year of origination for financing receivables and net investments in leases within the scope of Subtopic 326-20, Financial Instruments—Credit Losses—Measured at Amortized Cost. The ASU is effective for public companies, excluding entities eligible to be smaller reporting companies, for fiscal years beginning after December 15, 2022. The standard is not expected to have a material impact to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Marketable Securities All of the Company's marketable securities were available-for-sale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September 30, 2022 Amortized Cost Unrealized Gains Unrealized Losses Aggregate Fair Value (in thousands) Money market funds $ 18,899 $ — $ — $ 18,899 Cash equivalents 18,899 — — 18,899 U.S. treasury securities 52,882 — (236) 52,646 Corporate bonds 8,884 — (6) 8,878 Commercial paper 16,261 — — 16,261 Short-term investments 78,027 — (242) 77,785 Total marketable securities $ 96,926 $ — $ (242) $ 96,684 December 31, 2021 Amortized Cost Unrealized Gains Unrealized Losses Aggregate Fair Value (in thousands) Money market funds $ 57,829 $ — $ — $ 57,829 Cash equivalents 57,829 — — 57,829 U.S. treasury securities 28,064 — (16) 28,048 Corporate bonds 31,558 4 (23) 31,539 Commercial paper 23,973 — — 23,973 Short-term investments 83,595 4 (39) 83,560 Total marketable securities $ 141,424 $ 4 $ (39) $ 141,389 The amortized cost of the Company's available-for-sale securities approximates their fair value. Unrealized losses are generally due to interest rate fluctuations, as opposed to credit quality. However, the Company reviews individual securities that are in an unrealized loss position in order to evaluate whether or not they have experienced or are expected to experience credit losses. During the nine months ended September 30, 2022 and 2021, unrealized gains and losses from the investments were not material and were not the result of a decline in credit quality. As a result, the Company did not recognize any credit losses related to its investments and that all unrealized gains and losses on available-for-sale securities are recorded in accumulated other comprehensive income (loss) on the condensed consolidated balance sheets as of September 30, 2022 and December 31, 2021. The Company elected to present accrued interest receivable separately from short-term and long-term investments on its condensed consolidated balance sheets. Accrued interest receivable was $0.3 million as of September 30, 2022, and was recorded in prepaid expenses and other current assets.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as of September 30, 2022 or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7:24Z</dcterms:created>
  <dcterms:modified xmlns:dcterms="http://purl.org/dc/terms/" xmlns:xsi="http://www.w3.org/2001/XMLSchema-instance" xsi:type="dcterms:W3CDTF">2022-11-08T21:07:24Z</dcterms:modified>
</cp:coreProperties>
</file>